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the Business (No" sheetId="8" state="visible" r:id="rId8"/>
    <sheet xmlns:r="http://schemas.openxmlformats.org/officeDocument/2006/relationships" name="Summary of Significant Accounti" sheetId="9" state="visible" r:id="rId9"/>
    <sheet xmlns:r="http://schemas.openxmlformats.org/officeDocument/2006/relationships" name="Revenue from Contract with Cust" sheetId="10" state="visible" r:id="rId10"/>
    <sheet xmlns:r="http://schemas.openxmlformats.org/officeDocument/2006/relationships" name="Leases (Notes)" sheetId="11" state="visible" r:id="rId11"/>
    <sheet xmlns:r="http://schemas.openxmlformats.org/officeDocument/2006/relationships" name="Acquisitions (Notes)" sheetId="12" state="visible" r:id="rId12"/>
    <sheet xmlns:r="http://schemas.openxmlformats.org/officeDocument/2006/relationships" name="Earnings per Share (Notes)" sheetId="13" state="visible" r:id="rId13"/>
    <sheet xmlns:r="http://schemas.openxmlformats.org/officeDocument/2006/relationships" name="Property and Equipment (Notes)" sheetId="14" state="visible" r:id="rId14"/>
    <sheet xmlns:r="http://schemas.openxmlformats.org/officeDocument/2006/relationships" name="Goodwill and Other Intangible A" sheetId="15" state="visible" r:id="rId15"/>
    <sheet xmlns:r="http://schemas.openxmlformats.org/officeDocument/2006/relationships" name="Debt (Notes)" sheetId="16" state="visible" r:id="rId16"/>
    <sheet xmlns:r="http://schemas.openxmlformats.org/officeDocument/2006/relationships" name="Commitments and Contingencies (" sheetId="17" state="visible" r:id="rId17"/>
    <sheet xmlns:r="http://schemas.openxmlformats.org/officeDocument/2006/relationships" name="Stockholders Equity and Stock-B" sheetId="18" state="visible" r:id="rId18"/>
    <sheet xmlns:r="http://schemas.openxmlformats.org/officeDocument/2006/relationships" name="Retirement Plans (Notes)" sheetId="19" state="visible" r:id="rId19"/>
    <sheet xmlns:r="http://schemas.openxmlformats.org/officeDocument/2006/relationships" name="Income Taxes (Notes)" sheetId="20" state="visible" r:id="rId20"/>
    <sheet xmlns:r="http://schemas.openxmlformats.org/officeDocument/2006/relationships" name="Quarterly Financial Information" sheetId="21" state="visible" r:id="rId21"/>
    <sheet xmlns:r="http://schemas.openxmlformats.org/officeDocument/2006/relationships" name="Schedule II" sheetId="22" state="visible" r:id="rId22"/>
    <sheet xmlns:r="http://schemas.openxmlformats.org/officeDocument/2006/relationships" name="Summary of Significant Accoun_2" sheetId="23" state="visible" r:id="rId23"/>
    <sheet xmlns:r="http://schemas.openxmlformats.org/officeDocument/2006/relationships" name="Revenue from Contract with Cu_2"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Stockholders Equity and Stock_2" sheetId="30" state="visible" r:id="rId30"/>
    <sheet xmlns:r="http://schemas.openxmlformats.org/officeDocument/2006/relationships" name="Income Taxes (Tables)" sheetId="31" state="visible" r:id="rId31"/>
    <sheet xmlns:r="http://schemas.openxmlformats.org/officeDocument/2006/relationships" name="Quarterly Financial Informati_2" sheetId="32" state="visible" r:id="rId32"/>
    <sheet xmlns:r="http://schemas.openxmlformats.org/officeDocument/2006/relationships" name="Summary of Significant Accoun_3" sheetId="33" state="visible" r:id="rId33"/>
    <sheet xmlns:r="http://schemas.openxmlformats.org/officeDocument/2006/relationships" name="Revenue from Contract with Cu_3" sheetId="34" state="visible" r:id="rId34"/>
    <sheet xmlns:r="http://schemas.openxmlformats.org/officeDocument/2006/relationships" name="Revenue from Contract with Cu_4" sheetId="35" state="visible" r:id="rId35"/>
    <sheet xmlns:r="http://schemas.openxmlformats.org/officeDocument/2006/relationships" name="Revenue from Contract with Cu_5" sheetId="36" state="visible" r:id="rId36"/>
    <sheet xmlns:r="http://schemas.openxmlformats.org/officeDocument/2006/relationships" name="Revenue from Contract with Cu_6" sheetId="37" state="visible" r:id="rId37"/>
    <sheet xmlns:r="http://schemas.openxmlformats.org/officeDocument/2006/relationships" name="Revenue from Contract with Cu_7" sheetId="38" state="visible" r:id="rId38"/>
    <sheet xmlns:r="http://schemas.openxmlformats.org/officeDocument/2006/relationships" name="Revenue from Contract with Cu_8" sheetId="39" state="visible" r:id="rId39"/>
    <sheet xmlns:r="http://schemas.openxmlformats.org/officeDocument/2006/relationships" name="Revenue from Contract with Cu_9" sheetId="40" state="visible" r:id="rId40"/>
    <sheet xmlns:r="http://schemas.openxmlformats.org/officeDocument/2006/relationships" name="Leases Narrative (Details)" sheetId="41" state="visible" r:id="rId41"/>
    <sheet xmlns:r="http://schemas.openxmlformats.org/officeDocument/2006/relationships" name="Leases Balance Sheet Informatio" sheetId="42" state="visible" r:id="rId42"/>
    <sheet xmlns:r="http://schemas.openxmlformats.org/officeDocument/2006/relationships" name="Leases Cost (Details)" sheetId="43" state="visible" r:id="rId43"/>
    <sheet xmlns:r="http://schemas.openxmlformats.org/officeDocument/2006/relationships" name="Leases Term and Discount Rate (" sheetId="44" state="visible" r:id="rId44"/>
    <sheet xmlns:r="http://schemas.openxmlformats.org/officeDocument/2006/relationships" name="Leases Schedule of Maturity of " sheetId="45" state="visible" r:id="rId45"/>
    <sheet xmlns:r="http://schemas.openxmlformats.org/officeDocument/2006/relationships" name="Leases Schedule of Future Minim" sheetId="46" state="visible" r:id="rId46"/>
    <sheet xmlns:r="http://schemas.openxmlformats.org/officeDocument/2006/relationships" name="Acquisitions (Narrative) (Detai" sheetId="47" state="visible" r:id="rId47"/>
    <sheet xmlns:r="http://schemas.openxmlformats.org/officeDocument/2006/relationships" name="Acquisitions (Schedule of Recog" sheetId="48" state="visible" r:id="rId48"/>
    <sheet xmlns:r="http://schemas.openxmlformats.org/officeDocument/2006/relationships" name="Earnings per Share (Narrative) " sheetId="49" state="visible" r:id="rId49"/>
    <sheet xmlns:r="http://schemas.openxmlformats.org/officeDocument/2006/relationships" name="(Schedule of Earnings Per Share" sheetId="50" state="visible" r:id="rId50"/>
    <sheet xmlns:r="http://schemas.openxmlformats.org/officeDocument/2006/relationships" name="Property and Equipment (Propert" sheetId="51" state="visible" r:id="rId51"/>
    <sheet xmlns:r="http://schemas.openxmlformats.org/officeDocument/2006/relationships" name="Property and Equipment (Narrati"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Revolving Credit Facility" sheetId="57" state="visible" r:id="rId57"/>
    <sheet xmlns:r="http://schemas.openxmlformats.org/officeDocument/2006/relationships" name="Commitments and Contingencies_2" sheetId="58" state="visible" r:id="rId58"/>
    <sheet xmlns:r="http://schemas.openxmlformats.org/officeDocument/2006/relationships" name="Stockholders Equity and Stock_3" sheetId="59" state="visible" r:id="rId59"/>
    <sheet xmlns:r="http://schemas.openxmlformats.org/officeDocument/2006/relationships" name="Stockholders Equity and Stock_4" sheetId="60" state="visible" r:id="rId60"/>
    <sheet xmlns:r="http://schemas.openxmlformats.org/officeDocument/2006/relationships" name="Stockholders Equity and Stock_5" sheetId="61" state="visible" r:id="rId61"/>
    <sheet xmlns:r="http://schemas.openxmlformats.org/officeDocument/2006/relationships" name="Stockholders Equity and Stock_6" sheetId="62" state="visible" r:id="rId62"/>
    <sheet xmlns:r="http://schemas.openxmlformats.org/officeDocument/2006/relationships" name="Stockholders Equity and Stock_7" sheetId="63" state="visible" r:id="rId63"/>
    <sheet xmlns:r="http://schemas.openxmlformats.org/officeDocument/2006/relationships" name="Stockholders Equity and Stock_8" sheetId="64" state="visible" r:id="rId64"/>
    <sheet xmlns:r="http://schemas.openxmlformats.org/officeDocument/2006/relationships" name="Retirement Plans (Narrative) (D" sheetId="65" state="visible" r:id="rId65"/>
    <sheet xmlns:r="http://schemas.openxmlformats.org/officeDocument/2006/relationships" name="Income Taxes (Narrative) (Detai" sheetId="66" state="visible" r:id="rId66"/>
    <sheet xmlns:r="http://schemas.openxmlformats.org/officeDocument/2006/relationships" name="Income Taxes (Schedule of Incom" sheetId="67" state="visible" r:id="rId67"/>
    <sheet xmlns:r="http://schemas.openxmlformats.org/officeDocument/2006/relationships" name="Income Taxes (Schedule of Compo" sheetId="68" state="visible" r:id="rId68"/>
    <sheet xmlns:r="http://schemas.openxmlformats.org/officeDocument/2006/relationships" name="Income Taxes (Schedule of Effec" sheetId="69" state="visible" r:id="rId69"/>
    <sheet xmlns:r="http://schemas.openxmlformats.org/officeDocument/2006/relationships" name="Income Taxes (Schedule of Defer" sheetId="70" state="visible" r:id="rId70"/>
    <sheet xmlns:r="http://schemas.openxmlformats.org/officeDocument/2006/relationships" name="Income Taxes (Schedule of Unrec" sheetId="71" state="visible" r:id="rId71"/>
    <sheet xmlns:r="http://schemas.openxmlformats.org/officeDocument/2006/relationships" name="Quarterly Financial Informati_3" sheetId="72" state="visible" r:id="rId72"/>
    <sheet xmlns:r="http://schemas.openxmlformats.org/officeDocument/2006/relationships" name="Schedule II (Valuation and Qual" sheetId="73" state="visible" r:id="rId73"/>
  </sheets>
  <definedNames/>
  <calcPr calcId="124519" fullCalcOnLoad="1"/>
</workbook>
</file>

<file path=xl/sharedStrings.xml><?xml version="1.0" encoding="utf-8"?>
<sst xmlns="http://schemas.openxmlformats.org/spreadsheetml/2006/main" uniqueCount="772">
  <si>
    <t>Cover Page - USD ($) $ in Millions</t>
  </si>
  <si>
    <t>12 Months Ended</t>
  </si>
  <si>
    <t>Dec. 31, 2019</t>
  </si>
  <si>
    <t>Feb. 19,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49604</t>
  </si>
  <si>
    <t>Entity Registrant Name</t>
  </si>
  <si>
    <t>ManTech International Corporation</t>
  </si>
  <si>
    <t>Entity Incorporation, State or Country Code</t>
  </si>
  <si>
    <t>DE</t>
  </si>
  <si>
    <t>Entity Tax Identification Number</t>
  </si>
  <si>
    <t>22-1852179</t>
  </si>
  <si>
    <t>Entity Address, Address Line One</t>
  </si>
  <si>
    <t>2251 Corporate Park Drive</t>
  </si>
  <si>
    <t>Entity Address, City or Town</t>
  </si>
  <si>
    <t>Herndon</t>
  </si>
  <si>
    <t>Entity Address, State or Province</t>
  </si>
  <si>
    <t>VA</t>
  </si>
  <si>
    <t>Entity Address, Postal Zip Code</t>
  </si>
  <si>
    <t>20171</t>
  </si>
  <si>
    <t>City Area Code</t>
  </si>
  <si>
    <t>(703)</t>
  </si>
  <si>
    <t>Local Phone Number</t>
  </si>
  <si>
    <t>218-6000</t>
  </si>
  <si>
    <t>Title of 12(b) Security</t>
  </si>
  <si>
    <t>Class A Common Stock</t>
  </si>
  <si>
    <t>Trading Symbol</t>
  </si>
  <si>
    <t>MAN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Certain portions of the definitive Proxy Statement to be filed with the Securities Exchange Commission pursuant to Regulation 14A in connection with the registrant's 2020</t>
  </si>
  <si>
    <t>Amendment Flag</t>
  </si>
  <si>
    <t>Document Fiscal Year Focus</t>
  </si>
  <si>
    <t>2019</t>
  </si>
  <si>
    <t>Document Fiscal Period Focus</t>
  </si>
  <si>
    <t>FY</t>
  </si>
  <si>
    <t>Current Fiscal Year End Date</t>
  </si>
  <si>
    <t>--12-31</t>
  </si>
  <si>
    <t>Entity Central Index Key</t>
  </si>
  <si>
    <t>0000892537</t>
  </si>
  <si>
    <t>Common Stock, Class A</t>
  </si>
  <si>
    <t>Common Stock, Shares Outstanding</t>
  </si>
  <si>
    <t>Common Stock, Class B</t>
  </si>
  <si>
    <t>Consolidated Balance Sheets - USD ($)</t>
  </si>
  <si>
    <t>Dec. 31, 2018</t>
  </si>
  <si>
    <t>ASSETS</t>
  </si>
  <si>
    <t>Cash and cash equivalents</t>
  </si>
  <si>
    <t>Receivables—net</t>
  </si>
  <si>
    <t>Taxes receivable—current</t>
  </si>
  <si>
    <t>Prepaid expenses</t>
  </si>
  <si>
    <t>Other current assets</t>
  </si>
  <si>
    <t>Total Current Assets</t>
  </si>
  <si>
    <t>Goodwill</t>
  </si>
  <si>
    <t>Other intangible assets—net</t>
  </si>
  <si>
    <t>Operating lease right of use assets</t>
  </si>
  <si>
    <t>Property and equipment—net</t>
  </si>
  <si>
    <t>Employee supplemental savings plan assets</t>
  </si>
  <si>
    <t>Investments</t>
  </si>
  <si>
    <t>Other assets</t>
  </si>
  <si>
    <t>TOTAL ASSETS</t>
  </si>
  <si>
    <t>LIABILITIES</t>
  </si>
  <si>
    <t>Accounts payable and accrued expenses</t>
  </si>
  <si>
    <t>Accrued salaries and related expenses</t>
  </si>
  <si>
    <t>Operating lease obligations—current</t>
  </si>
  <si>
    <t>Contract liabilities</t>
  </si>
  <si>
    <t>Total Current Liabilities</t>
  </si>
  <si>
    <t>Deferred income taxes</t>
  </si>
  <si>
    <t>Operating lease obligations—long term</t>
  </si>
  <si>
    <t>Long term deb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solidated Balance Sheets Parenthetical - $ / shares</t>
  </si>
  <si>
    <t>Treasury Stock, Shares</t>
  </si>
  <si>
    <t>Common Stock, Par Value Per Share</t>
  </si>
  <si>
    <t>Common Stock, Shares Authorized</t>
  </si>
  <si>
    <t>Common Stock, Shares Issued</t>
  </si>
  <si>
    <t>Consolidated Statements of Income - USD ($) $ in Thousands</t>
  </si>
  <si>
    <t>Dec. 31, 2017</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Provision) benefit for income taxes</t>
  </si>
  <si>
    <t>Equity in earnings of unconsolidated subsidiaries</t>
  </si>
  <si>
    <t>NET INCOME</t>
  </si>
  <si>
    <t>BASIC EARNINGS PER SHARE:</t>
  </si>
  <si>
    <t>Basic earnings per share</t>
  </si>
  <si>
    <t>DILUTED EARNINGS PER SHARE:</t>
  </si>
  <si>
    <t>Diluted earnings per share</t>
  </si>
  <si>
    <t>Consolidated Statements of Comprehensive Income - USD ($)</t>
  </si>
  <si>
    <t>Net income</t>
  </si>
  <si>
    <t>OTHER COMPREHENSIVE INCOME (LOSS):</t>
  </si>
  <si>
    <t>Translation adjustments, net of tax</t>
  </si>
  <si>
    <t>Cumulative-effect adjustment for adoption of Accounting Standard Update 2018-02</t>
  </si>
  <si>
    <t>Actuarial gain (loss) on defined benefit pension plans, net of tax</t>
  </si>
  <si>
    <t>Total other comprehensive income (loss)</t>
  </si>
  <si>
    <t>COMPREHENSIVE INCOME</t>
  </si>
  <si>
    <t>Consolidated Statement of Changes in Stockholders' Equity Statement - USD ($)</t>
  </si>
  <si>
    <t>Total</t>
  </si>
  <si>
    <t>Additional Paid-In Capital</t>
  </si>
  <si>
    <t>Treasury Stock, at cost</t>
  </si>
  <si>
    <t>Retained Earnings</t>
  </si>
  <si>
    <t>Accumulated Other Comprehensive Loss</t>
  </si>
  <si>
    <t>Stockholders' Equity</t>
  </si>
  <si>
    <t>Stock option exercises</t>
  </si>
  <si>
    <t>Stock-based compensation expense</t>
  </si>
  <si>
    <t>Payment consideration to tax authority on employees' behalf</t>
  </si>
  <si>
    <t>Cumulative-effect adjustment for adoption of Accounting Standards Update 2016-09</t>
  </si>
  <si>
    <t>Dividends</t>
  </si>
  <si>
    <t>Cumulative-effect adjustment for adoption of Accounting Standards Update 2014-09</t>
  </si>
  <si>
    <t>Consolidated Statements of Cash Flows - USD ($)</t>
  </si>
  <si>
    <t>CASH FLOWS FROM (USED IN) OPERATING ACTIVITIES:</t>
  </si>
  <si>
    <t>Adjustments to reconcile net income to net cash flows from operating activities:</t>
  </si>
  <si>
    <t>Depreciation and amortization</t>
  </si>
  <si>
    <t>Noncash lease expense</t>
  </si>
  <si>
    <t>Bad debt expense</t>
  </si>
  <si>
    <t>Contract loss reserve</t>
  </si>
  <si>
    <t>Loss on sale and retirement of property and equipment</t>
  </si>
  <si>
    <t>Equity in (earnings) of unconsolidated subsidiaries</t>
  </si>
  <si>
    <t>Change in assets and liabilities—net of effects from acquired businesses:</t>
  </si>
  <si>
    <t>Receivables-net</t>
  </si>
  <si>
    <t>Employee supplemental savings plan asset</t>
  </si>
  <si>
    <t>Operating lease obligations</t>
  </si>
  <si>
    <t>Other</t>
  </si>
  <si>
    <t>Net cash flow from operating activities</t>
  </si>
  <si>
    <t>CASH FLOWS FROM (USED IN) INVESTING ACTIVITIES:</t>
  </si>
  <si>
    <t>Acquisition of businesses-net of cash acquired</t>
  </si>
  <si>
    <t>Purchases of property and equipment</t>
  </si>
  <si>
    <t>Deferred contract costs</t>
  </si>
  <si>
    <t>Investment in capitalized software for internal use</t>
  </si>
  <si>
    <t>Proceeds from equity method investment</t>
  </si>
  <si>
    <t>Proceeds from corporate owned life insurance</t>
  </si>
  <si>
    <t>Payments to acquire investments</t>
  </si>
  <si>
    <t>Proceeds from sale of property and equipment</t>
  </si>
  <si>
    <t>Net cash used in investing activities</t>
  </si>
  <si>
    <t>CASH FLOWS FROM (USED IN) FINANCING ACTIVITIES:</t>
  </si>
  <si>
    <t>Borrowings under revolving credit facility</t>
  </si>
  <si>
    <t>Repayments under revolving credit facility</t>
  </si>
  <si>
    <t>Dividends paid</t>
  </si>
  <si>
    <t>Proceeds from exercise of stock options</t>
  </si>
  <si>
    <t>Payment consideration to tax authority on employee's behalf</t>
  </si>
  <si>
    <t>Principal paid on financing leases</t>
  </si>
  <si>
    <t>Debt issuance costs</t>
  </si>
  <si>
    <t>Net cash flow from (used in)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Noncash investing activities</t>
  </si>
  <si>
    <t>Operating lease obligations arising from obtaining right of use assets</t>
  </si>
  <si>
    <t>Finance lease obligations arising from obtaining right of use assets</t>
  </si>
  <si>
    <t>Deferred contract costs incurred but not yet paid</t>
  </si>
  <si>
    <t>Description of the Business (Notes)</t>
  </si>
  <si>
    <t>Organization, Consolidation and Presentation of Financial Statements [Abstract]</t>
  </si>
  <si>
    <t>Description of the Business [Text Block]</t>
  </si>
  <si>
    <t xml:space="preserve">Description of the Business </t>
  </si>
  <si>
    <t>Summary of Significant Accounting Policies (Notes)</t>
  </si>
  <si>
    <t>Accounting Policies [Abstract]</t>
  </si>
  <si>
    <t>Significant Accounting Policies [Text Block]</t>
  </si>
  <si>
    <t xml:space="preserve">Summary of Significant Accounting Policies Principles of Consolidation - Our consolidated financial statements include the accounts of ManTech International Corporation, subsidiaries we control and variable interest entities that are required to be consolidated. All intercompany accounts and transactions have been eliminated. Use of Accounting Estimates - We prepare our consolidated financial statements in conformity with U.S. GAAP, which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Business Combinations -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we have used discounted cash flow analyses, which were based on our best estimate of future revenue, earnings and cash flows as well as our discount rate, adjusted for risk, and estimated attrition rates. Fair Value of Financial Instruments - The carrying value of our cash and cash equivalents, accounts receivable, accounts payable and accrued expenses approximate their fair value because of the short-term nature of these amounts. Cash and Cash Equivalents - For the purpose of reporting cash flows, cash and cash equivalents include cash on hand, amounts due from banks and short-term investments with maturity dates of three months or less at the date of purchase. 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solidated balance sheet. Billed Receivables - Amounts billed and due from our customers are classified as billed receivables and are reported within receivables, net on the consolidated balance sheet. The portion of the payments retained by the customer until final contract settlement is not considered a significant financing component because the intent is to protect the customer. Goodwill -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 We have elected to perform this annual review as of October 31st of each calendar yea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described below), otherwise no further analysis is required. We also may elect not to perform the qualitative assessment and, instead, proceed directly to the two-step quantitative impairment test. The goodwill impairment test is a two-step process performed at the reporting unit level.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 goodwill impairment charge in operations. The fair values of the reporting units are determined based on a weighting of the income approach, market approach and market transaction approach. The income approach is a valuation technique in which fair value is based from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n actual arm's length transaction. The technique consists of undertaking a detailed market analysis of publicly trad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o assess the reasonableness of the calculated reporting unit fair values, we compare the sum of the reporting units' fair values to our market capitalization (per share stock price times the number of shares outstanding) and calculate an implied control premium (the excess of the sum of the reporting units' fair values over the market capitalization) and then assess the reasonableness of our implied control premium. Other Intangible Assets - Contract rights and other intangible assets are amortized primarily using the pattern of benefits method over periods ranging from one year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ccounting Standards Codification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period of five years or other such shorter period as may be required. Leases - We adopted ASC 842, Leases , on January 1, 2019. We elected to apply the provisions of the standard as of the date of adoption, and, therefore, have not restated prior comparative periods. Upon adoption, we recorded operating lease obligations of $129.6 million and operating lease right of use (ROU) assets of $118.7 million . We elected the practical expedient to recognize the lease payments related to short-term leases as profit or loss on a straight-line basis over the lease term and variable lease payments in the period in which the obligation for those payments are incurred. We also elected the following transition related practical expedients: not to reassess whether expired or existing contracts are or contain leases, not to reassess lease classification as determined under ASC 840 and not to reassess initial direct costs from any existing lease. We elected the practical expedient as an accounting election not to separate nonlease components from lease components on all classes of underlying assets. Our leases include nonlease components such as common area maintenance, utilities and operating expenses. Additionally, we implemented internal controls and key system functionality to enable the preparation of financial information upon adoption. ASC 842 had a material impact on our consolidated balance sheet, but did not have an impact on our consolidated income statement. The most significant impact was the recognition of ROU assets and lease obligations for operating leases, while our accounting for finance leases remained substantially unchanged. 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perating leases are included in Operating lease right of use assets, Operating lease obligations—current and Operating lease obligations—long term on our consolidated balance sheets. Finance leases are included in Property and equipment—net, Accounts payable and other accrued expenses and Other long-term liabilities on our consolidated balance sheets. Our ROU asset is recognized as the lease obligation, any initial indirect costs and any prepaid lease payments, less any lease incentives. Our lease obligations are recognized based on the present value of the future minimum lease payments over the lease term at commencement date. Our lease payments consist of amounts relating to the use of the underlying asset during the lease term, specifically fixed payments, payments to be made in optional periods when we are reasonably certain to exercise an option to extend the lease or not to exercise an option to terminate the lease and the amounts probable of being owed by us under residual guarantees. Our variable lease payments are excluded in measuring ROU assets and lease obligations because they do not depend on an index or a rate or are not in substance fixed payments. We exclude lease incentives and initial direct costs incurred from our lease payments. Our leases typically do not provide an implicit rate, we use our incremental borrowing rate based on the information available at the commencement date in determining the present value of future payments. For operating leases, after lease commencement, we measure our lease obligation for each period at the present value of any remaining lease payments, discounted by using the rate determined at lease commencement. In our consolidated statement of income, we recognize a single operating lease expense calculated on a straight-line basis over the remaining lease term. The depreciation of the ROU asset increases each year as a result of the declining lease obligation balance. Variable lease payments are not recognized in the measurement of the lease obligation; they are recognized in the period in which the related obligation has been incurred. For finance leases, after lease commencement, we measure our lease obligation by using the effective interest rate method. In each period, the lease obligation will be increased to reflect the interest that is accrued on the related lease obligation by using the appropriate discount rate, offset by a decrease in the lease obligation resulting from the periodic lease payments. We recognize the ROU asset at cost, reduced by any accumulated depreciation. The ROU asset is depreciated on a straight-line basis. Together, the interest expense and depreciation expense result in a front-loaded expense profile. We will present interest expense and depreciation expense separately on our consolidated statement of income. In our consolidated statement of income, we recognize lease expense within general and administrative expense or cost of goods sold depending on the use of the underlying lease. For leases classified as financing, the interest on lease obligations is classified within interest expense. Property and Equipment -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Employee Supplemental Savings Plan Assets -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mployee supplemental savings plan assets with a related liability to employees recorded as a deferred compensation liability in accrued retirement. Investments -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losses) of the investee is included in Equity in earnings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 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solidated balance sheet within current or non-current other assets based on the expected life of the related contract. At December 31, 2019 , we had $9.4 million of deferred contract costs related to the fulfillment of future contract obligations. For the year ended December 31, 2019 we recorded amortization expense of $2.5 million . Impairment of Long-Lived Assets -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solidated balance sheet on a net contract basis at the end of each reporting period. Revenue Recognition - On January 1, 2018, we adopted ASC 606 , Revenue from Contracts with Customers ,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pretax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Revenue for the year ended December 31, 2018 increased $2.4 million as a result of applying ASC 606 .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We typically use a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the contract when the modification either creates a new performance obligation or changes the existing enforceable rights and obligations. The effect of a contract modification on the transaction price and our measure of progress for the performance obligation to which it relates is recognized as a cumulative adjustment to revenue and profit.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our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year ended December 31, 2019 , the aggregate impact of adjustments in contract estimates increased our revenue by $11.3 million . No adjustment on any one contract was material to our consolidated financial statements for the year ended December 31, 2019 . Results for 2017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 Contract Costs - Contract costs include direct labor, direct materials, overhead and, when applicable, general and administrative expenses. Incremental costs of obtaining a contract that we expect to recover are recognized as deferred contract costs and are amortized on a systematic basis that is consistent with the transfer to the customer of the goods or services. Other incremental costs are expensed when incurred. Costs of fulfilling a contract that relate directly to a contract or to an anticipated contract that can be specifically identified, generate or enhance resources that will be used in satisfying future performance obligations and are expected to be recovered are recognized as deferred contract costs and amortized on a systematic basis that is consistent with the transfer of the goods or services to the customer. Other costs of fulfilling a contract (costs of wasted materials, labor or other resources to fulfill the contracts that were not reflected in the price of the contract and costs that relate to satisfied performance obligations in the contract) are expensed when incurred. General and Administrative Expenses -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 Depreciation and Amortization Method - Furniture and office equipment are depreciated using the straight-line method with estimated useful lives ranging from one year to seven years . Leasehold improvements are amortized using the straight-line method over the shorter of the asset's useful life or the term of the lease. Stock-based Compensation -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Income Taxes -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
  </si>
  <si>
    <t>Revenue from Contract with Customers (Notes)</t>
  </si>
  <si>
    <t>Revenue from Contract with Customer [Abstract]</t>
  </si>
  <si>
    <t>Revenue from Contract with Customer [Text Block]</t>
  </si>
  <si>
    <t>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the contract.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generally reimbursed separately for allowable materials, costs and expenses at cost.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We generated 99% , 98% and 98% from revenue generated in the U.S. for the years ended December 31, 2019 , 2018 and 2017 , respectively. The following tables disclose revenue (in thousands) by contract type, customer and prime or subcontractor for the periods presented. Year ended December 31, 2017 amounts have not been adjusted under the modified retrospective method. Year Ended 2019 2018 2017 Cost-reimbursable $ 1,541,687 $ 1,325,024 $ 1,130,134 Fixed-price 451,312 435,599 370,517 Time-and-materials 229,560 197,934 216,367 $ 2,222,559 $ 1,958,557 $ 1,717,018 Year Ended 2019 2018 2017 U.S. government $ 2,175,734 $ 1,913,461 $ 1,674,345 State agencies, international agencies and commercial entities 46,825 45,096 42,673 $ 2,222,559 $ 1,958,557 $ 1,717,018 Year Ended 2019 2018 2017 Prime contractor $ 1,995,471 $ 1,742,097 $ 1,514,924 Subcontractor 227,088 216,460 202,094 $ 2,222,559 $ 1,958,557 $ 1,717,018 We deliver a broad array of IT and technical services solutions under contracts with the U.S. government, state and local governments and commercial customers. The components of receivables are as follows (in thousands): December 31, 2019 December 31, 2018 Billed receivables $ 311,061 $ 301,716 Unbilled receivables 99,493 109,895 Allowance for doubtful accounts (11,578 ) (6,233 ) Receivables-net $ 398,976 $ 405,378 Receivables at December 31, 2019 are expected to be substantially collected within one year except for approximately $1.4 million , of which 100% is related to receivables from sales to the U.S. government or from contracts in which we acted as a subcontractor to other contractors selling to the U.S. government. We do not believe that we have significant exposure to credit risk as billed receivable and unbilled receivables are primarily due from the U.S. government. The allowance for doubtful accounts represents our estimate for exposure to compliance, contractual issues and bad debts related to prime contractors. The following table discloses contract liabilities (in thousands): December 31, 2019 December 31, 2018 Contract liabilities $ 27,620 $ 28,209 Changes in the balance of contract liabilities are primarily due to the timing difference between our performance and our customers' payments. For the year ended December 31, 2019 , the amount of revenue that was included in the opening contract liabilities balance was $23.8 million . The remaining performance obligation at December 31, 2019 was $3.0 billion . The following table discloses when we expect to recognize the remaining performance obligation as revenue (in billions): For the year ending December 31, 2020 December 31, 2021 Thereafter $ 1.9 $ 0.5 $ 0.6</t>
  </si>
  <si>
    <t>Leases (Notes)</t>
  </si>
  <si>
    <t>Leases [Abstract]</t>
  </si>
  <si>
    <t>Lease Disclosure [Text Block]</t>
  </si>
  <si>
    <t>Leases We elected to adopt ASC 842 using the modified retrospective method at the beginning of the period of adoption, January 1, 2019, through the recognition of a lease obligation and corresponding right of use asset. We elected the following transition related practical expedients: not to reassess whether any expired or existing contracts are or contain leases, not to reassess lease classification as determined under ASC 840, Leases, and, not to reassess initial direct costs for any existing lease. We have also elected not to apply the recognition and measurement requirements to short-term leases (less than 1 year). Prior to the adoption of ASC 842, we accounted for leases under the requirements of ASC 840. The amounts for years prior to the adoption on January 1, 2019 have not been adjusted under the modified retrospective method. ASC 842 Accounting Our operating leases are primarily made up of real estate. Our variable lease payments do not depend on an index or a rate or are not in substance fixed payments. Our leases have remaining lease terms of 1 month to 11 years , some of which include options to extend the leases for up to 14 years , and some of which include options to terminate the leases within 1 year . Our transportation vehicles and equipment leases include a residual value guarantee, which is a guarantee made to the lessor that the value of the underlying asset returned to the lessor at the end of the lease will be at least a specific amount. We sublease some of our real estate space. Sublease income is immaterial and is presented net with the corresponding lease expense. We do not have any leases that have not yet commenced due to construction or design of the underlying asset. We recognize payments related to short-term leases (less than one year) as expense on a straight-line basis over the lease term and variable lease payments in the period in which the obligation for those payments were incurred. As such, our short-term lease expense for the year ended December 31, 2019 was $ 5.4 million . For the year ended December 31, 2019 , we incurred variable lease costs of $ 2.4 million . The balance sheet information related to our leases was as follows (dollars in thousands): December 31, 2019 Operating Leases Operating lease right of use assets $ 117,728 Operating lease obligations—current $ 29,047 Operating lease obligations—long term $ 103,148 Finance Leases Property and equipment—gross $ 641 Accumulated depreciation (206 ) Property and equipment—net $ 435 Accounts payable and accrued expenses $ 142 Other long-term liabilities $ 297 The components of lease expense were as follows (in thousands): For the year ended December 31, 2019 Operating lease expenses $ 33,622 Finance Leases Depreciation of right of use assets $ 147 Interest on lease liabilities $ 44 The weighted average information related to leases was as follows: December 31, 2019 Weighted Average Remaining Lease Term Operating leases 5 years Finance leases 3 years Weighted Average Discount Rate Operating leases 3 % Finance leases 5 % Future minimum lease payments under non-cancellable leases as of December 31, 2019 were as follows (in thousands): For the year ended: Operating Leases Financing Leases December 31, 2020 $ 32,770 $ 160 December 31, 2021 33,989 156 December 31, 2022 30,166 150 December 31, 2023 25,136 41 December 31, 2024 12,824 — Thereafter 8,224 — Total future minimum lease payments 143,109 507 Less imputed interest (10,914 ) (68 ) Total $ 132,195 $ 439 ASC 840 Accounting We leased office space and equipment under operating leases. A number of the leases contained renewal options and escalation clauses. Office space and equipment rent expense totaled approximately $39.9 million and $36.9 million for the years ended December 31, 2018 and 2017 , respectively. We had $13.2 million of deferred rent liabilities resulting from recording rent expense on a straight-line basis over the life of the respective lease for the year ended December 31, 2018 . At December 31, 2018 , our aggregate future minimum rental commitments under these leases are as follows (in thousands): Year ending: December 31, 2019 $ 33,953 December 31, 2020 28,954 December 31, 2021 25,794 December 31, 2022 21,852 December 31, 2023 18,353 Thereafter 9,296 Total $ 138,202</t>
  </si>
  <si>
    <t>Acquisitions (Notes)</t>
  </si>
  <si>
    <t>Business Combinations [Abstract]</t>
  </si>
  <si>
    <t>Acquisitions [Text Block]</t>
  </si>
  <si>
    <t>Acquisitions H2M Group (H2M) —On August 8, 2019 , we completed the acquisition of H2M through a membership interest purchase agreement by and among H2M Group, HHM Holding LLC, and the Members and ManTech International Corporation. H2M is a provider of intelligence and analysis services and solutions primarily to the National Geospatial-Intelligence Agency (NGA). This acquisition strengthens our ability to help key government agencies implement new automation techniques that enable intelligence analysts to more efficiently navigate large amounts of data and distill critical information to inform actionable intelligence and make mission-critical decisions. The acquisition was accounted for as a business combination. The results of H2M's operations have been included in our consolidated financial statements since that date. We funded the acquisition with cash on hand and borrowings on our revolving credit facility. The purchase price of $ 38.5 million , which includes the finalized working capital adjustment, was preliminarily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H2M is not complete as of December 31, 2019 . In accordance with ASC 805, Business Combinations , we expect to finalize our purchase price allocation within one year of the acquisition date. Determining the fair value of assets acquired and liabilities assumed requires significant judgment, which includes, among other factors, analysis of historical performance and estimates of future performance of H2M's contracts. In some cases, we have used discounted cash flow analyses, which were based on our best estimate of future revenue, earnings and cash flows as well as our discount rate adjusted for risk. Recognition of goodwill is largely attributed to the value paid for H2M's capabilities to support government agencies in the implementation of high-quality geospatial and professional services. The goodwill recorded for this transaction will be deductible for tax purposes over 15 years . The components of other intangible assets associated with the acquisition were customer relationships and backlog valued at $ 9.6 million and $ 2.3 million ,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H2M's existing customers. Customer relationships are amortized using the pattern of benefits method over their estimated useful lives of approximately 20 years . Backlog is amortized using the pattern of benefits method over its estimated useful life of 2 years . The weighted-average amortization period for other intangible assets is 17 years . The following table represents the preliminary purchase price allocation for H2M (in thousands): Cash and cash equivalents $ 29 Receivables 4,187 Prepaid expenses 188 Other current assets 5 Goodwill 25,079 Other intangible assets 11,900 Operating lease right of use assets 152 Property and equipment 56 Other assets 7 Accounts payable and accrued expenses (1,946 ) Accrued salaries and related expenses (1,023 ) Operating lease obligations—long term (152 ) Net assets acquired and liabilities assumed $ 38,482 For the year ended December 31, 2019 , we incurred approximately $ 0.3 million of acquisition costs related to the H2M transaction, which are included in general and administrative expenses in our consolidated statement of income. Kforce Government Solutions (KGS) —On April 1, 2019 , we completed the acquisition of KGS. KGS was a wholly owned subsidiary of the publicly traded commercial technology and staffing company KForce, Inc. The acquisition was completed through an equity purchase agreement dated February 28, 2019 , by and among Kforce Government Solutions, Inc and other beneficiaries and ManTech International Corporation. KGS provides services, IT solutions, transformation and management consulting and data analytics - most notably in the healthcare IT market. This acquisition expands our presence with important customers such as the Department of Veteran Affairs (VA). The acquisition was accounted for as a business combination. The results of KGS's operations have been included in our consolidated financial statements since that date. We funded the acquisition with cash on hand and borrowings on our revolving credit facility. The purchase price of $ 114.6 million , which includes the finalized working capital adjustment, was allocated to the underlying assets and liabilities based on their estimated fair value at the date of acquisition. The excess of the purchase price over the fair value of assets acquired and liabilities assumed was recorded as goodwill. The purchase price allocation of KGS is complete as of December 31, 2019 . Determining the fair value of assets acquired and liabilities assumed requires significant judgment, which includes, among other factors, analysis of historical performance and estimates of future performance of KGS’s contracts. In some cases, we have used discounted cash flow analyses, which were based on our best estimate of future revenue, earnings and cash flows as well as our discount rate adjusted for risk. Recognition of goodwill is largely attributed to the value paid for KGS's capabilities to support customers in IT solutions, transformation and management consulting and data analytics. A majority of the goodwill recorded will not be deductible for tax purposes. The components of other intangible assets associated with the acquisition were customer relationships and backlog valued at $ 33.1 million and $ 1.6 million ,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KGS's existing customers. Customer relationships are amortized using the pattern of benefits method over their estimated useful lives of approximately 20 years . Backlog is amortized straight-line over its estimated useful life of 1 year . The weighted-average amortization period for other intangible assets is 19 years . The following table represents the finalized purchase price allocation for KGS (in thousands): Cash and cash equivalents $ 154 Receivables 17,071 Prepaid expenses 368 Other current assets 168 Goodwill 80,374 Other intangible assets 34,839 Property and equipment 361 Accounts payable and accrued expenses (6,895 ) Accrued salaries and related expenses (4,421 ) Deferred income taxes (7,087 ) Other long-term liabilities (379 ) Net assets acquired and liabilities assumed $ 114,553 For the year ended December 31, 2019 , we incurred approximately $ 0.9 million of acquisition costs related to the KGS transaction, which are included in general and administrative expenses in our consolidated statement of income.</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years ended December 31, 2019 , 2018 and 2017 , we declared and paid quarterly dividends, in the amount of $0.27 , $0.25 and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Year Ended 2019 2018 2017 Distributed earnings $ 43,207 $ 39,627 $ 32,709 Undistributed earnings 70,683 42,470 81,432 Net income $ 113,890 $ 82,097 $ 114,141 Class A common stock: Basic net income available to common stockholders $ 76,294 $ 54,715 $ 75,413 Basic weighted average common shares outstanding 26,763 26,354 25,685 Basic earnings per share $ 2.85 $ 2.08 $ 2.94 Diluted net income available to common stockholders $ 76,555 $ 54,937 $ 75,698 Effect of potential exercise of stock options 279 324 288 Diluted weighted average common shares outstanding 27,042 26,678 25,973 Diluted earnings per share $ 2.83 $ 2.06 $ 2.91 Class B common stock: Basic net income available to common stockholders $ 37,596 $ 27,382 $ 38,728 Basic weighted average common shares outstanding 13,188 13,189 13,190 Basic earnings per share $ 2.85 $ 2.08 $ 2.94 Diluted net income available to common stockholders $ 37,335 $ 27,160 $ 38,443 Diluted weighted average common shares outstanding 13,188 13,189 13,190 Diluted earnings per share $ 2.83 $ 2.06 $ 2.91 For the years ended December 31, 2019 , 2018 and 2017 , options to purchase 288,133 shares, 293,898 shares and 265,866 shares, respectively, were outstanding but not included in the computation of diluted earnings per share because the options' effect would have been anti-dilutive. For the years ended December 31, 2019 , 2018 and 2017 , there were 338,748 shares, 420,524 shares and 463,800 shares, respectively, issued from the exercise of stock options.</t>
  </si>
  <si>
    <t>Property and Equipment (Notes)</t>
  </si>
  <si>
    <t>Property, Plant and Equipment [Abstract]</t>
  </si>
  <si>
    <t>Property and Equipment [Text Block]</t>
  </si>
  <si>
    <t xml:space="preserve">Property and Equipment Major classes of property and equipment are summarized as follows (in thousands): December 31, 2019 2018 Furniture and equipment $ 150,640 $ 97,577 Leasehold improvements 49,625 43,065 Finance leases 641 — Property and equipment-gross 200,906 140,642 Accumulated depreciation and amortization (115,275 ) (89,215 ) Property and equipment-net $ 85,631 $ 51,427 Depreciation and amortization expense related to property and equipment for the years ended December 31, 2019 , 2018 and 2017 was $27.6 million , $25.5 million and $9.5 million , respectively. </t>
  </si>
  <si>
    <t>Goodwill and Other Intangible Assets (Notes)</t>
  </si>
  <si>
    <t>Goodwill and Intangible Assets Disclosure [Abstract]</t>
  </si>
  <si>
    <t>Goodwill and Intangible Assets [Text Block]</t>
  </si>
  <si>
    <t>Goodwill and Other Intangible Assets The changes in the carrying amounts of goodwill during fiscal years 2019 and 2018 were as follows (in thousands): Goodwill Balance Goodwill at December 31, 2017 $ 1,084,560 Acquisition fair value adjustment 1,246 Goodwill at December 31, 2018 1,085,806 Acquisitions 105,453 Goodwill at December 31, 2019 $ 1,191,259 Other intangible assets consisted of the following (in thousands): December 31, 2019 December 31, 2018 Gross Carrying Amount Accumulated Amortization Net Carrying Amount Gross Carrying Amount Accumulated Amortization Net Carrying Amount Other intangible assets: Contract and program intangible assets $ 402,532 $ 221,437 $ 181,095 $ 355,932 $ 201,298 $ 154,634 Capitalized software cost for internal use 52,411 36,728 15,683 50,925 33,597 17,328 Total other intangible assets-net $ 454,943 $ 258,165 $ 196,778 $ 406,857 $ 234,895 $ 171,962 Amortization expense relating to intangible assets for the years ended December 31, 2019 , 2018 and 2017 was $25.4 million , $26.3 million and $23.5 million , respectively. We estimate that we will have the following amortization expense for the future periods indicated below (in thousands): Year ending: December 31, 2020 $ 25,402 December 31, 2021 $ 23,170 December 31, 2022 $ 20,237 December 31, 2023 $ 16,943 December 31, 2024 $ 15,202</t>
  </si>
  <si>
    <t>Debt (Notes)</t>
  </si>
  <si>
    <t>Debt Disclosure [Abstract]</t>
  </si>
  <si>
    <t>Debt [Text Block]</t>
  </si>
  <si>
    <t>Debt Revolving Credit Facility - We maintain a credit agreement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our Material Subsidiaries (as defined in the credit agreement) and bear interest at one of the following variable rates as selected by us at the time of borrowing: a LIBOR based rate plus market spreads ( 1.25% to 2.25% based on our consolidated total leverage ratio) or Bank of America's base rate plus market spreads ( 0.25% to 1.25% based on our consolidated total leverage ratio). The aggregate annual weighted average interest rates were 4.11% and 3.91% for the years ended December 31, 2019 and 2018 , respectively.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fiscal years ending, December 31, 2019 and 2018 , we were in compliance with our financial covenants under the credit agreement. There was $36.5 million and $7.5 million outstanding on our revolving credit facility at December 31, 2019 and 2018 , respectively. The weighted average borrowings under the revolving portion of the facility during the years ended December 31, 2019 and 2018 were $37.0 million and $34.2 million , respectively. The maximum available borrowing under the revolving credit facility at December 31, 2019 was $457.7 million . At December 31, 2019 and 2018 , we had $5.8 million and $9.6 million , respectively, outstanding on our letter of credit that reduces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completed our incurred cost audits through 2016 with no material adjustments. The remaining audits for 2017 through 2019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An officer of our Company was party to an arbitration proceeding with a former employer relating to a breach of a contract claim. Pursuant to indemnification arrangements we have with this officer, we were exposed to a loss related to this claim. During 2019, we settled the claim. The settlement amount was not material to our consolidated financial statements. We have $5.8 million outstanding on our letter of credit, of which $5.7 million is related to an outstanding performance bond in connection with a contract between ManTech MENA, LLC and Jadwalean International Operations and Management Company to fulfill technical support requirements for the Royal Saudi Air Force.</t>
  </si>
  <si>
    <t>Stockholders Equity and Stock-Based Compensation (Notes)</t>
  </si>
  <si>
    <t>Stockholders Equity and Stock-Based Compensation [Abstract]</t>
  </si>
  <si>
    <t>Stockholders Equity and Stock-Based Compensation [Text Block]</t>
  </si>
  <si>
    <t>Stockholders' Equity and Stock-Based Compensation Common Stock - We have 150,000,000 shares of authorized Class A common stock, par value $0.01 per share. We have 50,000,000 shares of authorized Class B common stock, par value $0.01 per share. On December 31, 2019 , there were 26,991,747 shares of Class A common stock outstanding, 244,113 shares of Class A common stock recorded as treasury stock and 13,187,195 shares of Class B common stock outstanding. Holders of Class A common stock are entitled to one vote for each share held of record and holders of Class B common stock are entitled to ten votes for each share held of record, except with respect to any “going private transaction” (generally, a transaction in which George J. Pedersen (our Executive Chairman and Chairman of the Board), his affiliates, his direct and indirect permitted transferees or a group, generally including Mr. Pedersen, such affiliates and permitted transferees, seek to buy all outstanding shares), as to which each share of Class A common stock and Class B common stock are entitled to one vote per share. The Class A common stock and the Class B common stock vote together as a single class on all matters submitted to a vote of stockholders, including the election of directors, except as required by law. Holders of common stock do not have cumulative voting rights in the election of directors. Stockholders are entitled to receive, when and if declared by the Board of Directors from time-to-time, such dividends and other distributions in cash, stock or property from our assets or funds legally and contractually available for such purposes subject to any dividend preferences that may be attributable to preferred stock that may be authorized. Each share of Class A common stock and Class B common stock is equal in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 In no event will either Class A common stock or Class B common stock be split, divided or combined unless the other class is proportionately split, divided or combined. The shares of Class A common stock are not convertible into any other series or class of securities. Each share of Class B common stock, however, is freely convertible into one share of Class A common stock at the option of the Class B stockholder. Upon the death of Mr. Pedersen, all outstanding shares of Class B common stock automatically convert to Class A common stock. Preferred Stock - We are authorized to issue an aggregate of 20,000,000 shares of preferred stock, $0.01 par value per share, the terms and conditions of which are determined by our Board of Directors upon issuance. The rights, preferences and privileges of holders of our common stock are subject to, and may be adversely affected by, the rights of holders of any shares of preferred stock that we may designate and issue in the future. At December 31, 2019 and 2018 , no shares of preferred stock were outstanding and the Board of Directors currently has no plans to issue a series of preferred stock. Accounting for Stock-Based Compensation: Our 2016 Management Incentive Plan (the Plan) was designed to attract, retain and motivate key employees. The types of awards available under the Plan include stock options, restricted stock and RSUs, among other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st of the previous year. On January 2, 2020 , there were 602,681 additional shares made available for issuance under the Plan. Through December 31, 2019 , the Board of Directors has authorized the issuance of up to 15,148,321 shares under this Plan. Through December 31, 2019 , the remaining aggregate number of shares of our common stock available for future grants under the Plan was 6,416,141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 For the years ended December 31, 2019 , 2018 and 2017 , we recorded $7.5 million , $5.1 million and $6.3 million of stock-based compensation expense, respectively. No compensation expense of employees with stock awards was capitalized during the years ended December 31, 2019 , 2018 and 2017 . For the year ended December 31, 2019 , 2018 and 2017 we recorded $2.1 million , $3.4 million and $2.7 million , respectively, to income tax benefit related to the exercise of stock options, vested cancellations and the vesting of restricted stock and restricted stock units. Stock Options -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years ended December 31, 2019 , 2018 and 2017 , we issued options that expire five years from the date of grant. Fair Value Determination -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9 , 2018 and 2017 : • Volatility - The expected volatility of the options granted was estimated based upon historical volatility of our share price through weekly observations of our trading history. • Expected life of options - The expected life of options granted to employees was determined from historical exercises of the grantee population. The options had graded vesting over three years in equal installments beginning on the first anniversary of the date of the grant and a contractual term of five years .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For the years ended December 31, 2019 , 2018 and 2017 , we have calculated our expected dividend yield based on an expected annual cash dividend of $1.08 per share, $1.00 per share and $0.84 per share, respectively. The following table summarizes weighted-average assumptions used in our calculations of fair value for the years ended December 31, 2019 , 2018 and 2017 : Year Ended 2019 2018 2017 Volatility 27.21 % 26.57 % 25.59 % Expected life of options 3 years 3 years 3 years Risk-free interest rate 1.98 % 2.72 % 1.72 % Dividend yield 1.76 % 2.00 % 2.75 % Stock Option Activity - The weighted-average fair value of options granted during the years ended December 31, 2019 , 2018 and 2017 , as determined under the Black-Scholes-Merton valuation model, was $12.07 , $10.42 and $6.75 , respectively. Option grants that vested during the years ended December 31, 2019 , 2018 and 2017 had a combined fair value of $2.5 million , $1.5 million and $1.7 million , respectively. The following table summarizes stock option activity for the years ended December 31, 2019 , 2018 and 2017 : Number of Shares Weighted Average Exercise Price Aggregate Intrinsic Value Weighted Average Remaining Contractual Life Stock options outstanding at December 31, 2016 1,160,419 $ 29.93 $ 14,299 Granted 534,030 $ 42.90 Exercised (463,800 ) $ 29.34 $ 7,203 Cancelled and expired (61,241 ) $ 33.80 Stock options outstanding at December 31, 2017 1,169,408 $ 35.88 $ 16,731 Granted 466,828 $ 54.87 Exercised (420,524 ) $ 30.05 $ 12,411 Cancelled and expired (122,312 ) $ 43.85 Stock options outstanding at December 31, 2018 1,093,400 $ 45.34 $ 8,776 Granted 489,947 $ 63.87 Exercised (338,748 ) $ 37.94 $ 9,641 Cancelled and expired (108,504 ) $ 51.21 Stock options outstanding at December 31, 2019 1,136,095 $ 54.98 $ 28,291 4 years Stock options exercisable at December 31, 2019 290,540 $ 44.90 $ 10,163 3 years The following table summarizes non-vested stock options for the year ended December 31, 2019 : Number of Shares Weighted Average Fair Value Non-vested stock options at December 31, 2018 774,402 $ 8.77 Granted 489,947 $ 12.07 Vested (314,588 ) $ 8.06 Cancelled (104,206 ) $ 9.31 Non-vested stock options at December 31, 2019 845,555 $ 10.88 Unrecognized compensation expense related to outstanding stock options was $7.4 million as of December 31, 2019 , which is expected to be recognized over a weighted-average period of 2 years and will be adjusted for forfeitures as they occur. Restricted Stock - Under the Plan, we have issued restricted stock. A restricted stock award is an issuance of shares that cannot be sold or transferred by the recipient until the vesting period lapses. Restricted stock issued to members of our Board of Directors vest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 The following table summarizes the restricted stock activity during the years ended December 31, 2019 and 2018 : Number of Shares Weighted Average Fair Value Non-vested restricted stock at December 31, 2017 24,000 $ 37.90 Granted 24,000 $ 52.83 Vested (28,000 ) $ 40.03 Non-vested restricted stock at December 31, 2018 20,000 $ 52.83 Granted 24,000 $ 62.66 Vested (20,000 ) $ 52.83 Non-vested restricted stock at December 31, 2019 24,000 $ 62.66 RSUs - Under the Plan, we issued performance-based and time-based RSUs. RSUs are not actual shares, but rather a right to receive shares in the future. The shares are not issued and the employee cannot sell or transfer shares prior to vesting and has no voting rights until the RSUs vest. Employees who are granted RSUs do not receive dividend payments during the vesting period. The employees' performance-based RSUs will result in the delivery of shares if (a) performance criteria is met and (b) the employee remains employed, in good standing, through the date of the performance period of two years . The employees' time-based RSUs will result in the delivery of shares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 For performance-based RSUs that vested in 2019 and 2018 , each RSU awarded resulted in the issuance of 1.5 shares, which were issued net of applicable payroll tax withholdings. The following table summarizes the RSU activity during the years ended December 31, 2019 and 2018 : Number of Units Weighted Average Fair Value RSUs at December 31, 2017 161,343 $ 31.36 Granted 76,713 $ 53.97 Vested (87,200 ) $ 28.40 Forfeited (13,260 ) $ 38.98 RSUs at December 31, 2018 137,596 $ 45.11 Granted 145,440 $ 59.43 Vested (60,915 ) $ 42.75 Forfeited (11,294 ) $ 51.88 RSUs at December 31, 2019 210,827 $ 55.31</t>
  </si>
  <si>
    <t>Retirement Plans (Notes)</t>
  </si>
  <si>
    <t>Retirement Benefits [Abstract]</t>
  </si>
  <si>
    <t>Retirement Plans [Text Block]</t>
  </si>
  <si>
    <t>Retirement Plans As of December 31, 2019 , we maintained a qualified defined contribution plan. Our qualified defined contribution plan covers substantially all employees and complies with Section 401 of the Internal Revenue Code. Under this plan, we stipulated a basic matching contribution that matches a portion of the participants' contribution based upon a defined schedule. Additionally, this plan contains a discretionary contribution component where we may contribute additional amounts based on a percentage of eligible employees' compensation. Contributions are invested by an independent investment company. The choice of investment alternatives is at the election of each participating employee. Our contributions to the plan were approximately $26.7 million , $23.5 million and $20.6 million for the years ended December 31, 2019 , 2018 and 2017 , respectively. As of December 31, 2019 , we also maintained an Employee Supplemental Savings Plan (ESSP), which is a nonqualified deferred compensation plan for certain key employees. Under this plan, eligible employees could defer up to 75% of qualified annual base compensation and 100% of bonus. In the ESSP, participant deferral accounts are credited with a rate of return based on investment elections as selected by the participant. The assets related to the ESSP are held in a rabbi trust owned by us for benefit of the participating employees. The trust investments are in the form of variable universal life insurance products, which are owned by us. These investments seek to replicate the return of the participant investment elections. Employee contributions to this plan were approximately $3.4 million , $3.4 million and $3.0 million for the years ended December 31, 2019 , 2018 and 2017 , respectively. We maintained a nonqualified supplemental defined benefit pension plan for certain retired employees of an acquired company as of December 31, 2019 . These plans were informally and partially funded beginning in 1999 through a rabbi trust. Assets held in a rabbi trust are not eligible to be included in the calculation of plan status. At both December 31, 2019 and 2018 , 100% of the rabbi trust assets were invested in a money market account with a commercial bank. All covered employees retired prior to 1998. Our benefit obligation was $0.7 million and $0.8 million at December 31, 2019 and 2018 , respectively.</t>
  </si>
  <si>
    <t>Income Taxes (Notes)</t>
  </si>
  <si>
    <t>Income Tax Disclosure [Abstract]</t>
  </si>
  <si>
    <t>Income Taxes [Text Block]</t>
  </si>
  <si>
    <t>Income Taxes The domestic and foreign components of income operations before income taxes and equity method investments were as follows (in thousands): Year Ended 2019 2018 2017 Domestic $ 136,164 $ 110,514 $ 97,718 Foreign (66 ) 91 (476 ) Income from operations before income taxes and equity method investments $ 136,098 $ 110,605 $ 97,242 The provision (benefit) for income taxes was comprised of the following components (in thousands): Year Ended 2019 2018 2017 Federal $ (9,092 ) $ 11,602 $ 5,340 State 6,015 4,937 2,523 Foreign 97 133 38 Current provision (2,980 ) 16,672 7,901 Federal 13,451 8,010 (28,013 ) State 2,301 3,586 3,313 Deferred provision (benefit) 15,752 11,596 (24,700 ) Federal 9,440 234 (60 ) State — 28 — Non-current provision (benefit) resulting from allocating tax benefits directly to changes in liabilities 9,440 262 (60 ) Provision (benefit) for income taxes $ 22,212 $ 28,530 $ (16,859 ) The schedule of effective income tax rate reconciliation is as follows: Year Ended 2019 2018 2017 Statutory U.S. Federal tax rate 21.0 % 21.0 % 35.0 % Increase (decrease) in tax rate resulting from: Research and development credit (8.8 )% — % — % State taxes—net of Federal benefit 4.8 % 6.1 % 3.9 % Stock-based compensation (1.3 )% (2.2 )% (2.8 )% ESSP (1.0 )% 0.4 % (1.5 )% Excess executive compensation 0.8 % 0.8 % 0.4 % Net deferred tax liability remeasurement — % — % (52.0 )% Section 199 deductions — % — % (0.4 )% Other, net 0.8 % (0.3 )% 0.1 % Effective tax rate 16.3 % 25.8 % (17.3 )% We paid income taxes, net of refunds of $21.4 million for the year ended December 31, 2019 . We received an income tax refund, net of payments of $4.3 million for the years ended December 31, 2018 . We paid income taxes, net of refunds of $15.9 million for the years ended December 31, 2017 . Deferred income taxes arise from temporary differences between the tax basis of assets and liabilities and their reported amounts in the financial statements. A summary of the tax effect of the significant components of deferred income taxes is as follows (in thousands): December 31, 2019 2018 Goodwill and other intangibles $ 136,882 $ 114,532 Lease arrangements 31,128 — Property and equipment 13,270 8,168 Unbilled receivables - IRC Section 481(a) 5,878 8,816 Gross deferred tax liabilities 187,158 131,516 Lease obligations (34,146 ) — Retirement and other liabilities (18,614 ) (20,707 ) Allowance for potential contract losses and other contract reserves (2,205 ) (1,681 ) Foreign and state operating loss carryforwards (2,239 ) (1,709 ) Less: Valuation allowance 1,828 1,537 Gross deferred tax assets (55,376 ) (22,560 ) Net deferred tax liabilities $ 131,782 $ 108,956 At December 31, 2019 , we had state and foreign net operating losses of approximately $12.2 million and $7.9 million , respectively. The state net operating losses expire beginning 2027 through 2038 . We recorded a full valuation allowance against the foreign net operating losses and a partial valuation allowance against the state net operating losses, as we do not believe those losses will be fully utilized in the future. A reconciliation of the beginning and ending balances of the total amounts of gross unrecognized tax benefits is as follows (in thousands): December 31, 2019 2018 2017 Gross unrecognized tax benefits at beginning of year $ 490 $ 220 $ 293 Increases in tax positions for prior years 7,718 36 — Increases in tax positions for current year 1,839 320 32 Decreases in tax positions for prior years (412 ) — — Lapse in statute of limitations — (86 ) (105 ) Gross unrecognized tax benefits at end of year $ 9,635 $ 490 $ 220 The total liability for gross unrecognized tax benefits as of December 31, 2019 , 2018 and 2017 includes $9.6 million , $0.4 million and $0.2 million , respectively, of unrecognized net tax benefits which, if ultimately recognized, would reduce our annual effective tax rate in a future period. These liabilities, along with liabilities for interest and penalties, are included in accounts payable and accrued expenses and Other long-term liabilities in our consolidated balance sheet. Interest, which is included in Interest expense in our consolidated statement of income, was not material for all years presented. During the year ended December 31, 2019, we recognized an increase in unrecognized tax benefits of approximately $7.7 million related to an increase in research and development tax credits available to us for tax years 2016-2018 and $1.8 million for the 2019 tax year. We are subject to income taxes in the U.S., various state and foreign jurisdictions. Tax statutes and regulations within each jurisdiction are subject to interpretation and require significant judgment to apply. We are no longer subject to U.S. federal or non-U.S. income tax examinations by tax authorities for the years before 2015. We are no longer subject to U.S. state tax examinations by tax authorities for the years before 2014. We believe it is reasonably possible that within the next year our unrecognized tax benefits may decrease by $1.9 million due to the acceptance of a portion of our amended research and development credits.</t>
  </si>
  <si>
    <t>Quarterly Financial Information (Unaudited) (Notes)</t>
  </si>
  <si>
    <t>Quarterly Financial Information Disclosure [Abstract]</t>
  </si>
  <si>
    <t>Quarterly Financial Information (Unaudited) [Text Block]</t>
  </si>
  <si>
    <t xml:space="preserve"> Quarterly Financial Information (Unaudited) The quarterly financial data reflects, in our opinion, all normal and recurring adjustments to present fairly the results of operations for such periods. Results of any one or more quarters are not necessarily indicative of annual results or continuing trends. The following tables set forth selected unaudited quarterly financial data: 2019 March 31, June 30, September 30, December 31, (in thousands, except per share data) Revenues $ 501,930 $ 537,037 $ 579,179 $ 604,413 Operating income $ 28,532 $ 33,297 $ 38,402 $ 38,094 Income from operations before income taxes and equity method investments $ 28,196 $ 32,504 $ 37,794 $ 37,604 Net income $ 21,118 $ 24,214 $ 27,937 $ 40,621 Class A common stock: Basic weighted average common shares outstanding 26,584 26,707 26,822 26,933 Basic earnings per share $ 0.53 $ 0.61 $ 0.70 $ 1.01 Diluted weighted average common shares outstanding 26,819 26,936 27,128 27,279 Diluted earnings per share $ 0.53 $ 0.60 $ 0.69 $ 1.00 Class B common stock: Basic weighted average common shares outstanding 13,188 13,188 13,188 13,188 Basic earnings per share $ 0.53 $ 0.61 $ 0.70 $ 1.01 Diluted weighted average common shares outstanding 13,188 13,188 13,188 13,188 Diluted earnings per share $ 0.53 $ 0.60 $ 0.69 $ 1.00 2018 March 31, June 30, September 30, December 31, (in thousands, except per share data) Revenues $ 473,236 $ 491,044 $ 497,205 $ 497,072 Operating income $ 26,421 $ 28,329 $ 29,399 $ 28,593 Income from operations before income taxes and equity method investments $ 25,706 $ 27,757 $ 28,827 $ 28,315 Net income $ 20,067 $ 19,915 $ 21,923 $ 20,192 Class A common stock: Basic weighted average common shares outstanding 26,115 26,339 26,421 26,536 Basic earnings per share $ 0.51 $ 0.50 $ 0.55 $ 0.51 Diluted weighted average common shares outstanding 26,525 26,627 26,743 26,812 Diluted earnings per share $ 0.51 $ 0.50 $ 0.55 $ 0.50 Class B common stock: Basic weighted average common shares outstanding 13,189 13,189 13,189 13,188 Basic earnings per share $ 0.51 $ 0.50 $ 0.55 $ 0.51 Diluted weighted average common shares outstanding 13,189 13,189 13,189 13,188 Diluted earnings per share $ 0.51 $ 0.50 $ 0.55 $ 0.50</t>
  </si>
  <si>
    <t>Schedule II</t>
  </si>
  <si>
    <t>SEC Schedule, 12-09, Valuation and Qualifying Accounts [Abstract]</t>
  </si>
  <si>
    <t>Valuation and Qualifying Accounts</t>
  </si>
  <si>
    <t>SCHEDULE II Valuation and Qualifying Accounts Activities in our allowance accounts for the years ended December 31, 2019 , 2018 and 2017 were as follows (in thousands): Doubtful Accounts Balance at Beginning of Period Charged to Costs and Expenses Deductions Other* Balance at End of Period 2017 $ 7,508 — — (1,351 ) $ 6,157 2018 $ 6,157 — — 76 $ 6,233 2019 $ 6,233 3,000 — 2,345 $ 11,578 * Other represents doubtful account reserves released or recorded as part of net revenues for estimated customer disallowances. Deferred Tax Asset Valuation Balance at Beginning of Period Charged to Costs and Expenses Deductions Other Balance at End of Period 2017 $ 272 444 — 1 $ 717 2018 $ 717 820 — — $ 1,537 2019 $ 1,537 291 — — $ 1,828</t>
  </si>
  <si>
    <t>Summary of Significant Accounting Policies (Policies)</t>
  </si>
  <si>
    <t>Principles of Consolidation [Policy Text Block]</t>
  </si>
  <si>
    <t xml:space="preserve">Principles of Consolidation - Our consolidated financial statements include the accounts of ManTech International Corporation, subsidiaries we control and variable interest entities that are required to be consolidated. All intercompany accounts and transactions have been eliminated. </t>
  </si>
  <si>
    <t>Use of Accounting Estimates [Policy Text Block]</t>
  </si>
  <si>
    <t xml:space="preserve">Use of Accounting Estimates - We prepare our consolidated financial statements in conformity with U.S. GAAP, which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t>
  </si>
  <si>
    <t>Business Combinations Policy [Policy Text Block]</t>
  </si>
  <si>
    <t>Business Combinations</t>
  </si>
  <si>
    <t>Fair Value of Financial Instruments [Policy Text Block]</t>
  </si>
  <si>
    <t xml:space="preserve">Fair Value of Financial Instruments - The carrying value of our cash and cash equivalents, accounts receivable, accounts payable and accrued expenses approximate their fair value because of the short-term nature of these amounts. </t>
  </si>
  <si>
    <t>Cash and Cash Equivalents [Policy Text Block]</t>
  </si>
  <si>
    <t>Cash and Cash Equivalents - For the purpose of reporting cash flows, cash and cash equivalents include cash on hand, amounts due from banks and short-term investments with maturity dates of three months</t>
  </si>
  <si>
    <t>Contract Assets [Policy Test Block]</t>
  </si>
  <si>
    <t>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solidated balance sheet.</t>
  </si>
  <si>
    <t>Billed Receivables [Policy Text Block]</t>
  </si>
  <si>
    <t>Billed Receivables - Amounts billed and due from our customers are classified as billed receivables and are reported within receivables, net on the consolidated balance sheet. The portion of the payments retained by the customer until final contract settlement is not considered a significant financing component because the intent is to protect the customer.</t>
  </si>
  <si>
    <t>Goodwill [Policy Text Block]</t>
  </si>
  <si>
    <t xml:space="preserve">Goodwill -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 We have elected to perform this annual review as of October 31st of each calendar yea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described below), otherwise no further analysis is required. We also may elect not to perform the qualitative assessment and, instead, proceed directly to the two-step quantitative impairment test. The goodwill impairment test is a two-step process performed at the reporting unit level.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 goodwill impairment charge in operations. The fair values of the reporting units are determined based on a weighting of the income approach, market approach and market transaction approach. The income approach is a valuation technique in which fair value is based from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n actual arm's length transaction. The technique consists of undertaking a detailed market analysis of publicly trad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o assess the reasonableness of the calculated reporting unit fair values, we compare the sum of the reporting units' fair values to our market capitalization (per share stock price times the number of shares outstanding) and calculate an implied control premium (the excess of the sum of the reporting units' fair values over the market capitalization) and then assess the reasonableness of our implied control premium. </t>
  </si>
  <si>
    <t>Other Intangible Assets [Policy Text Block]</t>
  </si>
  <si>
    <t>Other Intangible Assets - Contract rights and other intangible assets are amortized primarily using the pattern of benefits method over periods ranging from one year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ccounting Standards Codification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period of five years</t>
  </si>
  <si>
    <t>Leases [Policy Text Block]</t>
  </si>
  <si>
    <t>Leases - We adopted ASC 842, Leases , on January 1, 2019. We elected to apply the provisions of the standard as of the date of adoption, and, therefore, have not restated prior comparative periods. Upon adoption, we recorded operating lease obligations of $129.6 million and operating lease right of use (ROU) assets of $118.7 million . We elected the practical expedient to recognize the lease payments related to short-term leases as profit or loss on a straight-line basis over the lease term and variable lease payments in the period in which the obligation for those payments are incurred. We also elected the following transition related practical expedients: not to reassess whether expired or existing contracts are or contain leases, not to reassess lease classification as determined under ASC 840 and not to reassess initial direct costs from any existing lease. We elected the practical expedient as an accounting election not to separate nonlease components from lease components on all classes of underlying assets. Our leases include nonlease components such as common area maintenance, utilities and operating expenses. Additionally, we implemented internal controls and key system functionality to enable the preparation of financial information upon adoption. ASC 842 had a material impact on our consolidated balance sheet, but did not have an impact on our consolidated income statement. The most significant impact was the recognition of ROU assets and lease obligations for operating leases, while our accounting for finance leases remained substantially unchanged. 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perating leases are included in Operating lease right of use assets, Operating lease obligations—current and Operating lease obligations—long term on our consolidated balance sheets. Finance leases are included in Property and equipment—net, Accounts payable and other accrued expenses and Other long-term liabilities on our consolidated balance sheets. Our ROU asset is recognized as the lease obligation, any initial indirect costs and any prepaid lease payments, less any lease incentives. Our lease obligations are recognized based on the present value of the future minimum lease payments over the lease term at commencement date. Our lease payments consist of amounts relating to the use of the underlying asset during the lease term, specifically fixed payments, payments to be made in optional periods when we are reasonably certain to exercise an option to extend the lease or not to exercise an option to terminate the lease and the amounts probable of being owed by us under residual guarantees. Our variable lease payments are excluded in measuring ROU assets and lease obligations because they do not depend on an index or a rate or are not in substance fixed payments. We exclude lease incentives and initial direct costs incurred from our lease payments. Our leases typically do not provide an implicit rate, we use our incremental borrowing rate based on the information available at the commencement date in determining the present value of future payments. For operating leases, after lease commencement, we measure our lease obligation for each period at the present value of any remaining lease payments, discounted by using the rate determined at lease commencement. In our consolidated statement of income, we recognize a single operating lease expense calculated on a straight-line basis over the remaining lease term. The depreciation of the ROU asset increases each year as a result of the declining lease obligation balance. Variable lease payments are not recognized in the measurement of the lease obligation; they are recognized in the period in which the related obligation has been incurred. For finance leases, after lease commencement, we measure our lease obligation by using the effective interest rate method. In each period, the lease obligation will be increased to reflect the interest that is accrued on the related lease obligation by using the appropriate discount rate, offset by a decrease in the lease obligation resulting from the periodic lease payments. We recognize the ROU asset at cost, reduced by any accumulated depreciation. The ROU asset is depreciated on a straight-line basis. Together, the interest expense and depreciation expense result in a front-loaded expense profile. We will present interest expense and depreciation expense separately on our consolidated statement of income. In our consolidated statement of income, we recognize lease expense within general and administrative expense or cost of goods sold depending on the use of the underlying lease. For leases classified as financing, the interest on lease obligations is classified within interest expense.</t>
  </si>
  <si>
    <t>Property and Equipment [Policy Text Block]</t>
  </si>
  <si>
    <t>Property and Equipment</t>
  </si>
  <si>
    <t>Employee Supplemental Savings Plan Assets [Policy Text Block]</t>
  </si>
  <si>
    <t xml:space="preserve">Employee Supplemental Savings Plan Assets -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mployee supplemental savings plan assets with a related liability to employees recorded as a deferred compensation liability in accrued retirement. </t>
  </si>
  <si>
    <t>Investments [Policy Text Block]</t>
  </si>
  <si>
    <t>Investments -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losses) of the investee is included in Equity in earnings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t>
  </si>
  <si>
    <t>Deferred Contract Costs [Policy Text Block]</t>
  </si>
  <si>
    <t>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solidated balance sheet within current or non-current other assets based on the expected life of the related contract. At December 31, 2019 , we had $9.4 million of deferred contract costs related to the fulfillment of future contract obligations. For the year ended December 31, 2019 we recorded amortization expense of $2.5 million</t>
  </si>
  <si>
    <t>Impairment of Long-Lived Assets [Policy Text Block]</t>
  </si>
  <si>
    <t xml:space="preserve">Impairment of Long-Lived Assets -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t>
  </si>
  <si>
    <t>Contract Liabilities [Policy Text Block]</t>
  </si>
  <si>
    <t>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solidated balance sheet on a net contract basis at the end of each reporting period.</t>
  </si>
  <si>
    <t>Revenue Recognition [Policy Text Block]</t>
  </si>
  <si>
    <t xml:space="preserve">Revenue Recognition - On January 1, 2018, we adopted ASC 606 , Revenue from Contracts with Customers ,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pretax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Revenue for the year ended December 31, 2018 increased $2.4 million as a result of applying ASC 606 .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We typically use a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the contract when the modification either creates a new performance obligation or changes the existing enforceable rights and obligations. The effect of a contract modification on the transaction price and our measure of progress for the performance obligation to which it relates is recognized as a cumulative adjustment to revenue and profit.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our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year ended December 31, 2019 , the aggregate impact of adjustments in contract estimates increased our revenue by $11.3 million . No adjustment on any one contract was material to our consolidated financial statements for the year ended December 31, 2019 . Results for 2017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 </t>
  </si>
  <si>
    <t>Contract Costs [Policy Text Block]</t>
  </si>
  <si>
    <t>Contract Costs</t>
  </si>
  <si>
    <t>General and Administrative Expenses [Policy Text Block]</t>
  </si>
  <si>
    <t>General and Administrative Expenses -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t>
  </si>
  <si>
    <t>Depreciation and Amortization Method [Policy Text Block]</t>
  </si>
  <si>
    <t xml:space="preserve">Depreciation and Amortization Method - Furniture and office equipment are depreciated using the straight-line method with estimated useful lives ranging from one year to seven years . Leasehold improvements are amortized using the straight-line method over the shorter of the asset's useful life or the term of the lease. </t>
  </si>
  <si>
    <t>Stock-based Compensation [Policy Text Block]</t>
  </si>
  <si>
    <t xml:space="preserve">Stock-based Compensation -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t>
  </si>
  <si>
    <t>Income Taxes [Policy Text Block]</t>
  </si>
  <si>
    <t xml:space="preserve">Income Taxes -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
  </si>
  <si>
    <t>Foreign-Currency Translation [Policy Text Block]</t>
  </si>
  <si>
    <t xml:space="preserve">Foreign-Currency Translation -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t>
  </si>
  <si>
    <t>Comprehensive Income (Loss) [Policy Text Block]</t>
  </si>
  <si>
    <t>Comprehensive Income (Loss) - Comprehensive income (loss) consists of net income; translation adjustments, net of tax; and actuarial gain (loss) on defined benefit pension plan, net of tax.</t>
  </si>
  <si>
    <t>Recently Adopted ASUs [Text Block]</t>
  </si>
  <si>
    <t xml:space="preserve">Recently Adopted ASUs ASU 2016-02, Leases (ASC 842) supersedes the leases requirements in ASC 840, Leases . The objective of ASC 842 is to establish the principles that lessees and lessors should apply to report useful information to users of financial statements about the amount, timing and uncertainty of cash flows arising from a lease. We elected to adopt using the modified retrospective method at the beginning of the period of adoption, January 1, 2019, through the recognition of a lease obligation and corresponding right of use asset. We elected the following transition related practical expedients; not to reassess whether any expired or existing contracts are or contain leases, not to reassess lease classification as determined under ASC 840 and, not to reassess initial direct costs for any existing lease. We have also elected not to apply the recognition and measurement requirements to short-term leases (less than 1 year). Additional details are included in Note 4 below. Other ASUs adopted during the year ended December 31, 2019 did not have a material impact on our consolidated financial statements. </t>
  </si>
  <si>
    <t>Recently Issued But Not Yet Adopted ASUs [Policy,Text Block]</t>
  </si>
  <si>
    <t>Recently Issued But Not Yet Adopted ASUs ASUs effective after December 31, 2019 are not expected to have a material effect on our consolidated financial statements.</t>
  </si>
  <si>
    <t>Revenue from Contract with Customers (Tables)</t>
  </si>
  <si>
    <t>Revenue by Contract Type [Table Text Block]</t>
  </si>
  <si>
    <t xml:space="preserve"> Year Ended 2019 2018 2017 Cost-reimbursable $ 1,541,687 $ 1,325,024 $ 1,130,134 Fixed-price 451,312 435,599 370,517 Time-and-materials 229,560 197,934 216,367 $ 2,222,559 $ 1,958,557 $ 1,717,018</t>
  </si>
  <si>
    <t>Revenue by Customer [Table Text Block]</t>
  </si>
  <si>
    <t xml:space="preserve"> Year Ended 2019 2018 2017 U.S. government $ 2,175,734 $ 1,913,461 $ 1,674,345 State agencies, international agencies and commercial entities 46,825 45,096 42,673 $ 2,222,559 $ 1,958,557 $ 1,717,018</t>
  </si>
  <si>
    <t>Revenue by Contractor Type [Table Text Block]</t>
  </si>
  <si>
    <t xml:space="preserve"> Year Ended 2019 2018 2017 Prime contractor $ 1,995,471 $ 1,742,097 $ 1,514,924 Subcontractor 227,088 216,460 202,094 $ 2,222,559 $ 1,958,557 $ 1,717,018</t>
  </si>
  <si>
    <t>Schedule Of Contract Receivables [Table Text Block]</t>
  </si>
  <si>
    <t>The components of receivables are as follows (in thousands): December 31, 2019 December 31, 2018 Billed receivables $ 311,061 $ 301,716 Unbilled receivables 99,493 109,895 Allowance for doubtful accounts (11,578 ) (6,233 ) Receivables-net $ 398,976 $ 405,378</t>
  </si>
  <si>
    <t>Contract with Customer, Asset and Liability [Table Text Block]</t>
  </si>
  <si>
    <t>The following table discloses contract liabilities (in thousands): December 31, 2019 December 31, 2018 Contract liabilities $ 27,620 $ 28,209</t>
  </si>
  <si>
    <t>Revenue, Remaining Performance Obligation, Expected Timing of Satisfaction [Table Text Block]</t>
  </si>
  <si>
    <t>The following table discloses when we expect to recognize the remaining performance obligation as revenue (in billions): For the year ending December 31, 2020 December 31, 2021 Thereafter $ 1.9 $ 0.5 $ 0.6</t>
  </si>
  <si>
    <t>Leases (Tables)</t>
  </si>
  <si>
    <t>Lessee, Lease, Balance Sheet [Table Text Block]</t>
  </si>
  <si>
    <t>The balance sheet information related to our leases was as follows (dollars in thousands): December 31, 2019 Operating Leases Operating lease right of use assets $ 117,728 Operating lease obligations—current $ 29,047 Operating lease obligations—long term $ 103,148 Finance Leases Property and equipment—gross $ 641 Accumulated depreciation (206 ) Property and equipment—net $ 435 Accounts payable and accrued expenses $ 142 Other long-term liabilities $ 297</t>
  </si>
  <si>
    <t>Lease, Cost [Table Text Block]</t>
  </si>
  <si>
    <t>The components of lease expense were as follows (in thousands): For the year ended December 31, 2019 Operating lease expenses $ 33,622 Finance Leases Depreciation of right of use assets $ 147 Interest on lease liabilities $ 44</t>
  </si>
  <si>
    <t>Lease Weighted Average Information [Table Text Block]</t>
  </si>
  <si>
    <t>The weighted average information related to leases was as follows: December 31, 2019 Weighted Average Remaining Lease Term Operating leases 5 years Finance leases 3 years Weighted Average Discount Rate Operating leases 3 % Finance leases 5 %</t>
  </si>
  <si>
    <t>Schedule of Maturities of Lease Liabilities [Table Text Block]</t>
  </si>
  <si>
    <t>Future minimum lease payments under non-cancellable leases as of December 31, 2019 were as follows (in thousands): For the year ended: Operating Leases Financing Leases December 31, 2020 $ 32,770 $ 160 December 31, 2021 33,989 156 December 31, 2022 30,166 150 December 31, 2023 25,136 41 December 31, 2024 12,824 — Thereafter 8,224 — Total future minimum lease payments 143,109 507 Less imputed interest (10,914 ) (68 ) Total $ 132,195 $ 439</t>
  </si>
  <si>
    <t>Schedule of Future Minimum Rental Payments for Operating Leases [Table Text Block]</t>
  </si>
  <si>
    <t xml:space="preserve"> At December 31, 2018 , our aggregate future minimum rental commitments under these leases are as follows (in thousands): Year ending: December 31, 2019 $ 33,953 December 31, 2020 28,954 December 31, 2021 25,794 December 31, 2022 21,852 December 31, 2023 18,353 Thereafter 9,296 Total $ 138,202</t>
  </si>
  <si>
    <t>Acquisitions (Tables)</t>
  </si>
  <si>
    <t>H2M Group [Member]</t>
  </si>
  <si>
    <t>Business Combination Segment Allocation [Line Items]</t>
  </si>
  <si>
    <t>Schedule of Recognized Identified Assets Acquired and Liabilities Assumed [Table Text Block]</t>
  </si>
  <si>
    <t>The following table represents the preliminary purchase price allocation for H2M (in thousands): Cash and cash equivalents $ 29 Receivables 4,187 Prepaid expenses 188 Other current assets 5 Goodwill 25,079 Other intangible assets 11,900 Operating lease right of use assets 152 Property and equipment 56 Other assets 7 Accounts payable and accrued expenses (1,946 ) Accrued salaries and related expenses (1,023 ) Operating lease obligations—long term (152 ) Net assets acquired and liabilities assumed $ 38,482</t>
  </si>
  <si>
    <t>Kforce Government Solutions [Member]</t>
  </si>
  <si>
    <t>The following table represents the finalized purchase price allocation for KGS (in thousands): Cash and cash equivalents $ 154 Receivables 17,071 Prepaid expenses 368 Other current assets 168 Goodwill 80,374 Other intangible assets 34,839 Property and equipment 361 Accounts payable and accrued expenses (6,895 ) Accrued salaries and related expenses (4,421 ) Deferred income taxes (7,087 ) Other long-term liabilities (379 ) Net assets acquired and liabilities assumed $ 114,553</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Year Ended 2019 2018 2017 Distributed earnings $ 43,207 $ 39,627 $ 32,709 Undistributed earnings 70,683 42,470 81,432 Net income $ 113,890 $ 82,097 $ 114,141 Class A common stock: Basic net income available to common stockholders $ 76,294 $ 54,715 $ 75,413 Basic weighted average common shares outstanding 26,763 26,354 25,685 Basic earnings per share $ 2.85 $ 2.08 $ 2.94 Diluted net income available to common stockholders $ 76,555 $ 54,937 $ 75,698 Effect of potential exercise of stock options 279 324 288 Diluted weighted average common shares outstanding 27,042 26,678 25,973 Diluted earnings per share $ 2.83 $ 2.06 $ 2.91 Class B common stock: Basic net income available to common stockholders $ 37,596 $ 27,382 $ 38,728 Basic weighted average common shares outstanding 13,188 13,189 13,190 Basic earnings per share $ 2.85 $ 2.08 $ 2.94 Diluted net income available to common stockholders $ 37,335 $ 27,160 $ 38,443 Diluted weighted average common shares outstanding 13,188 13,189 13,190 Diluted earnings per share $ 2.83 $ 2.06 $ 2.91</t>
  </si>
  <si>
    <t>Property and Equipment (Tables)</t>
  </si>
  <si>
    <t>Property and Equipment [Table Text Block]</t>
  </si>
  <si>
    <t>Major classes of property and equipment are summarized as follows (in thousands): December 31, 2019 2018 Furniture and equipment $ 150,640 $ 97,577 Leasehold improvements 49,625 43,065 Finance leases 641 — Property and equipment-gross 200,906 140,642 Accumulated depreciation and amortization (115,275 ) (89,215 ) Property and equipment-net $ 85,631 $ 51,427</t>
  </si>
  <si>
    <t>Goodwill and Other Intangible Assets (Tables)</t>
  </si>
  <si>
    <t>Schedule of Goodwill [Table Text Block]</t>
  </si>
  <si>
    <t>The changes in the carrying amounts of goodwill during fiscal years 2019 and 2018 were as follows (in thousands): Goodwill Balance Goodwill at December 31, 2017 $ 1,084,560 Acquisition fair value adjustment 1,246 Goodwill at December 31, 2018 1,085,806 Acquisitions 105,453 Goodwill at December 31, 2019 $ 1,191,259</t>
  </si>
  <si>
    <t>Schedule of Other Intangible Assets [Table Text Block]</t>
  </si>
  <si>
    <t>Other intangible assets consisted of the following (in thousands): December 31, 2019 December 31, 2018 Gross Carrying Amount Accumulated Amortization Net Carrying Amount Gross Carrying Amount Accumulated Amortization Net Carrying Amount Other intangible assets: Contract and program intangible assets $ 402,532 $ 221,437 $ 181,095 $ 355,932 $ 201,298 $ 154,634 Capitalized software cost for internal use 52,411 36,728 15,683 50,925 33,597 17,328 Total other intangible assets-net $ 454,943 $ 258,165 $ 196,778 $ 406,857 $ 234,895 $ 171,962</t>
  </si>
  <si>
    <t>Schedule of Other Intangible Assets, Future Amortization Expense [Table Text Block]</t>
  </si>
  <si>
    <t>We estimate that we will have the following amortization expense for the future periods indicated below (in thousands): Year ending: December 31, 2020 $ 25,402 December 31, 2021 $ 23,170 December 31, 2022 $ 20,237 December 31, 2023 $ 16,943 December 31, 2024 $ 15,202</t>
  </si>
  <si>
    <t>Stockholders Equity and 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years ended December 31, 2019 , 2018 and 2017 : Year Ended 2019 2018 2017 Volatility 27.21 % 26.57 % 25.59 % Expected life of options 3 years 3 years 3 years Risk-free interest rate 1.98 % 2.72 % 1.72 % Dividend yield 1.76 % 2.00 % 2.75 %</t>
  </si>
  <si>
    <t>Share-based Payment Arrangement, Option, Activity [Table Text Block]</t>
  </si>
  <si>
    <t>The following table summarizes stock option activity for the years ended December 31, 2019 , 2018 and 2017 : Number of Shares Weighted Average Exercise Price Aggregate Intrinsic Value Weighted Average Remaining Contractual Life Stock options outstanding at December 31, 2016 1,160,419 $ 29.93 $ 14,299 Granted 534,030 $ 42.90 Exercised (463,800 ) $ 29.34 $ 7,203 Cancelled and expired (61,241 ) $ 33.80 Stock options outstanding at December 31, 2017 1,169,408 $ 35.88 $ 16,731 Granted 466,828 $ 54.87 Exercised (420,524 ) $ 30.05 $ 12,411 Cancelled and expired (122,312 ) $ 43.85 Stock options outstanding at December 31, 2018 1,093,400 $ 45.34 $ 8,776 Granted 489,947 $ 63.87 Exercised (338,748 ) $ 37.94 $ 9,641 Cancelled and expired (108,504 ) $ 51.21 Stock options outstanding at December 31, 2019 1,136,095 $ 54.98 $ 28,291 4 years Stock options exercisable at December 31, 2019 290,540 $ 44.90 $ 10,163 3 years</t>
  </si>
  <si>
    <t>Schedule of Non-Vested Share Activity [Table Text Block]</t>
  </si>
  <si>
    <t>The following table summarizes non-vested stock options for the year ended December 31, 2019 : Number of Shares Weighted Average Fair Value Non-vested stock options at December 31, 2018 774,402 $ 8.77 Granted 489,947 $ 12.07 Vested (314,588 ) $ 8.06 Cancelled (104,206 ) $ 9.31 Non-vested stock options at December 31, 2019 845,555 $ 10.88</t>
  </si>
  <si>
    <t>Restricted Stock [Member]</t>
  </si>
  <si>
    <t>Schedule of Share-based Compensation, Restricted Stock Activity [Table Text Block]</t>
  </si>
  <si>
    <t>The following table summarizes the restricted stock activity during the years ended December 31, 2019 and 2018 : Number of Shares Weighted Average Fair Value Non-vested restricted stock at December 31, 2017 24,000 $ 37.90 Granted 24,000 $ 52.83 Vested (28,000 ) $ 40.03 Non-vested restricted stock at December 31, 2018 20,000 $ 52.83 Granted 24,000 $ 62.66 Vested (20,000 ) $ 52.83 Non-vested restricted stock at December 31, 2019 24,000 $ 62.66</t>
  </si>
  <si>
    <t>Restricted Stock Units (RSUs) [Member]</t>
  </si>
  <si>
    <t>The following table summarizes the RSU activity during the years ended December 31, 2019 and 2018 : Number of Units Weighted Average Fair Value RSUs at December 31, 2017 161,343 $ 31.36 Granted 76,713 $ 53.97 Vested (87,200 ) $ 28.40 Forfeited (13,260 ) $ 38.98 RSUs at December 31, 2018 137,596 $ 45.11 Granted 145,440 $ 59.43 Vested (60,915 ) $ 42.75 Forfeited (11,294 ) $ 51.88 RSUs at December 31, 2019 210,827 $ 55.31</t>
  </si>
  <si>
    <t>Income Taxes (Tables)</t>
  </si>
  <si>
    <t>Schedule of Income before Income Tax, Domestic and Foreign [Table Text Block]</t>
  </si>
  <si>
    <t>The domestic and foreign components of income operations before income taxes and equity method investments were as follows (in thousands): Year Ended 2019 2018 2017 Domestic $ 136,164 $ 110,514 $ 97,718 Foreign (66 ) 91 (476 ) Income from operations before income taxes and equity method investments $ 136,098 $ 110,605 $ 97,242</t>
  </si>
  <si>
    <t>Schedule of Components of Income Tax Expense (Benefit) [Table Text Block]</t>
  </si>
  <si>
    <t>The provision (benefit) for income taxes was comprised of the following components (in thousands): Year Ended 2019 2018 2017 Federal $ (9,092 ) $ 11,602 $ 5,340 State 6,015 4,937 2,523 Foreign 97 133 38 Current provision (2,980 ) 16,672 7,901 Federal 13,451 8,010 (28,013 ) State 2,301 3,586 3,313 Deferred provision (benefit) 15,752 11,596 (24,700 ) Federal 9,440 234 (60 ) State — 28 — Non-current provision (benefit) resulting from allocating tax benefits directly to changes in liabilities 9,440 262 (60 ) Provision (benefit) for income taxes $ 22,212 $ 28,530 $ (16,859 )</t>
  </si>
  <si>
    <t>Schedule of Effective Income Tax Rate Reconciliation [Table Text Block]</t>
  </si>
  <si>
    <t>The schedule of effective income tax rate reconciliation is as follows: Year Ended 2019 2018 2017 Statutory U.S. Federal tax rate 21.0 % 21.0 % 35.0 % Increase (decrease) in tax rate resulting from: Research and development credit (8.8 )% — % — % State taxes—net of Federal benefit 4.8 % 6.1 % 3.9 % Stock-based compensation (1.3 )% (2.2 )% (2.8 )% ESSP (1.0 )% 0.4 % (1.5 )% Excess executive compensation 0.8 % 0.8 % 0.4 % Net deferred tax liability remeasurement — % — % (52.0 )% Section 199 deductions — % — % (0.4 )% Other, net 0.8 % (0.3 )% 0.1 % Effective tax rate 16.3 % 25.8 % (17.3 )%</t>
  </si>
  <si>
    <t>Schedule of Deferred Tax Assets and Liabilities [Table Text Block]</t>
  </si>
  <si>
    <t>A summary of the tax effect of the significant components of deferred income taxes is as follows (in thousands): December 31, 2019 2018 Goodwill and other intangibles $ 136,882 $ 114,532 Lease arrangements 31,128 — Property and equipment 13,270 8,168 Unbilled receivables - IRC Section 481(a) 5,878 8,816 Gross deferred tax liabilities 187,158 131,516 Lease obligations (34,146 ) — Retirement and other liabilities (18,614 ) (20,707 ) Allowance for potential contract losses and other contract reserves (2,205 ) (1,681 ) Foreign and state operating loss carryforwards (2,239 ) (1,709 ) Less: Valuation allowance 1,828 1,537 Gross deferred tax assets (55,376 ) (22,560 ) Net deferred tax liabilities $ 131,782 $ 108,956</t>
  </si>
  <si>
    <t>Schedule of Unrecognized Tax Benefits Roll Forward [Table Text Block]</t>
  </si>
  <si>
    <t>A reconciliation of the beginning and ending balances of the total amounts of gross unrecognized tax benefits is as follows (in thousands): December 31, 2019 2018 2017 Gross unrecognized tax benefits at beginning of year $ 490 $ 220 $ 293 Increases in tax positions for prior years 7,718 36 — Increases in tax positions for current year 1,839 320 32 Decreases in tax positions for prior years (412 ) — — Lapse in statute of limitations — (86 ) (105 ) Gross unrecognized tax benefits at end of year $ 9,635 $ 490 $ 220</t>
  </si>
  <si>
    <t>Quarterly Financial Information (Unaudited) (Tables)</t>
  </si>
  <si>
    <t>Quarterly Financial Information [Table Text Block]</t>
  </si>
  <si>
    <t>The following tables set forth selected unaudited quarterly financial data: 2019 March 31, June 30, September 30, December 31, (in thousands, except per share data) Revenues $ 501,930 $ 537,037 $ 579,179 $ 604,413 Operating income $ 28,532 $ 33,297 $ 38,402 $ 38,094 Income from operations before income taxes and equity method investments $ 28,196 $ 32,504 $ 37,794 $ 37,604 Net income $ 21,118 $ 24,214 $ 27,937 $ 40,621 Class A common stock: Basic weighted average common shares outstanding 26,584 26,707 26,822 26,933 Basic earnings per share $ 0.53 $ 0.61 $ 0.70 $ 1.01 Diluted weighted average common shares outstanding 26,819 26,936 27,128 27,279 Diluted earnings per share $ 0.53 $ 0.60 $ 0.69 $ 1.00 Class B common stock: Basic weighted average common shares outstanding 13,188 13,188 13,188 13,188 Basic earnings per share $ 0.53 $ 0.61 $ 0.70 $ 1.01 Diluted weighted average common shares outstanding 13,188 13,188 13,188 13,188 Diluted earnings per share $ 0.53 $ 0.60 $ 0.69 $ 1.00 2018 March 31, June 30, September 30, December 31, (in thousands, except per share data) Revenues $ 473,236 $ 491,044 $ 497,205 $ 497,072 Operating income $ 26,421 $ 28,329 $ 29,399 $ 28,593 Income from operations before income taxes and equity method investments $ 25,706 $ 27,757 $ 28,827 $ 28,315 Net income $ 20,067 $ 19,915 $ 21,923 $ 20,192 Class A common stock: Basic weighted average common shares outstanding 26,115 26,339 26,421 26,536 Basic earnings per share $ 0.51 $ 0.50 $ 0.55 $ 0.51 Diluted weighted average common shares outstanding 26,525 26,627 26,743 26,812 Diluted earnings per share $ 0.51 $ 0.50 $ 0.55 $ 0.50 Class B common stock: Basic weighted average common shares outstanding 13,189 13,189 13,189 13,188 Basic earnings per share $ 0.51 $ 0.50 $ 0.55 $ 0.51 Diluted weighted average common shares outstanding 13,189 13,189 13,189 13,188 Diluted earnings per share $ 0.51 $ 0.50 $ 0.55 $ 0.50</t>
  </si>
  <si>
    <t>Summary of Significant Accounting Policies (Narrative) (Details) - USD ($)</t>
  </si>
  <si>
    <t>Jan. 02, 2018</t>
  </si>
  <si>
    <t>Jan. 01, 2019</t>
  </si>
  <si>
    <t>Accounting Policies [Line Items]</t>
  </si>
  <si>
    <t>Operating Lease, Liability</t>
  </si>
  <si>
    <t>Deferred Contract Costs</t>
  </si>
  <si>
    <t>Deferred Contract Cost, Amortization Expense</t>
  </si>
  <si>
    <t>Impact to Revenue, Result of ASC 606</t>
  </si>
  <si>
    <t>Contract with Customer, Asset, Cumulative Catch-up Adjustment to Revenue, Change in Estimate of Transaction Price</t>
  </si>
  <si>
    <t>More Likely Than Not Threshold</t>
  </si>
  <si>
    <t>50.00%</t>
  </si>
  <si>
    <t>Minimum [Member]</t>
  </si>
  <si>
    <t>Equity Method Investment, Ownership Percentage</t>
  </si>
  <si>
    <t>20.00%</t>
  </si>
  <si>
    <t>Property, Plant and Equipment, Useful Life</t>
  </si>
  <si>
    <t>1 year</t>
  </si>
  <si>
    <t>Maximum [Member]</t>
  </si>
  <si>
    <t>Maturity Threshold For Including In Cash And Cash Equivalent</t>
  </si>
  <si>
    <t>3 months</t>
  </si>
  <si>
    <t>7 years</t>
  </si>
  <si>
    <t>Other Intangible Assets [Member] | Minimum [Member]</t>
  </si>
  <si>
    <t>Finite-Lived Intangible Asset, Useful Life</t>
  </si>
  <si>
    <t>Other Intangible Assets [Member] | Maximum [Member]</t>
  </si>
  <si>
    <t>25 years</t>
  </si>
  <si>
    <t>Software and Software Development Costs [Member]</t>
  </si>
  <si>
    <t>5 years</t>
  </si>
  <si>
    <t>Less than [Member]</t>
  </si>
  <si>
    <t>Cost Method Investment, Ownership Percentage</t>
  </si>
  <si>
    <t>Accounting Standards Update 2014-09 [Member]</t>
  </si>
  <si>
    <t>Cumulative Effect on Retained Earnings, before Tax</t>
  </si>
  <si>
    <t>Revenue from Contract with Customers Narrative (Details) $ in Millions</t>
  </si>
  <si>
    <t>Dec. 31, 2019USD ($)Entities</t>
  </si>
  <si>
    <t>Additional Revenue [Line Items]</t>
  </si>
  <si>
    <t>Number of Reportable Segments | Entities</t>
  </si>
  <si>
    <t>Contract Receivable, Due after Next Rolling Twelve Months</t>
  </si>
  <si>
    <t>Percentage of Accounts Receivable Not Expected to be Collected Within One Year related to Receivables from Direct Sales to U.S. Government</t>
  </si>
  <si>
    <t>100.00%</t>
  </si>
  <si>
    <t>Contract with Customer, Liability, Revenue Recognized</t>
  </si>
  <si>
    <t>Revenue, Remaining Performance Obligation, Amount</t>
  </si>
  <si>
    <t>Revenue, Segment Benchmark [Member] | UNITED STATES</t>
  </si>
  <si>
    <t>Concentration Risk, Percentage</t>
  </si>
  <si>
    <t>99.00%</t>
  </si>
  <si>
    <t>98.00%</t>
  </si>
  <si>
    <t>Revenue from Contract with Customers Revenue by Contract Type (Details) - USD ($) $ in Thousands</t>
  </si>
  <si>
    <t>3 Months Ended</t>
  </si>
  <si>
    <t>Sep. 30, 2019</t>
  </si>
  <si>
    <t>Mar. 31, 2019</t>
  </si>
  <si>
    <t>Sep. 30, 2018</t>
  </si>
  <si>
    <t>Jun. 30, 2018</t>
  </si>
  <si>
    <t>Mar. 31, 2018</t>
  </si>
  <si>
    <t>Revenue by Contract Type [Line Items]</t>
  </si>
  <si>
    <t>Revenues</t>
  </si>
  <si>
    <t>Cost-reimbursable</t>
  </si>
  <si>
    <t>Fixed-price</t>
  </si>
  <si>
    <t>Time-and-materials</t>
  </si>
  <si>
    <t>Revenue from Contract with Customers Revenue by Customer (Details) - USD ($) $ in Thousands</t>
  </si>
  <si>
    <t>Revenue, Major Customer [Line Items]</t>
  </si>
  <si>
    <t>U.S. government</t>
  </si>
  <si>
    <t>State agencies, international agencies and commercial entities</t>
  </si>
  <si>
    <t>Revenue from Contract with Customers Revenue by Contractor Type (Details) - USD ($) $ in Thousands</t>
  </si>
  <si>
    <t>Prime contractor</t>
  </si>
  <si>
    <t>Subcontractor</t>
  </si>
  <si>
    <t>Revenue from Contract with Customers Schedule of Contract Receivables (Details) - USD ($) $ in Thousands</t>
  </si>
  <si>
    <t>Billed receivables</t>
  </si>
  <si>
    <t>Unbilled receivables</t>
  </si>
  <si>
    <t>Allowance for doubtful accounts</t>
  </si>
  <si>
    <t>Revenue from Contract with Customers Contract with Customer, Asset and Liability (Details) - USD ($) $ in Thousands</t>
  </si>
  <si>
    <t>Revenue from Contract with Customers Revenue, Remaining Performance Obligation (Details) $ in Billions</t>
  </si>
  <si>
    <t>Dec. 31, 2019USD ($)</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Leases Narrative (Details) - USD ($) $ in Millions</t>
  </si>
  <si>
    <t>Short-term Lease, Cost</t>
  </si>
  <si>
    <t>Variable Lease, Cost</t>
  </si>
  <si>
    <t>Operating Leases, Rent Expense, Net</t>
  </si>
  <si>
    <t>Deferred Rent Credit</t>
  </si>
  <si>
    <t>Lessee Operating And Finance Leases Remaining Lease Term</t>
  </si>
  <si>
    <t>1 month</t>
  </si>
  <si>
    <t>Lessee Operating And Finance Lease, Option to Extend</t>
  </si>
  <si>
    <t>11 years</t>
  </si>
  <si>
    <t>14 years</t>
  </si>
  <si>
    <t>Leases Balance Sheet Information (Details) - USD ($)</t>
  </si>
  <si>
    <t>Operating Leases [Abstract]</t>
  </si>
  <si>
    <t>Finance Leases [Abstract]</t>
  </si>
  <si>
    <t>Property and equipment—gross</t>
  </si>
  <si>
    <t>Accumulated depreciation</t>
  </si>
  <si>
    <t>Leases Cost (Details) $ in Thousands</t>
  </si>
  <si>
    <t>Operating lease expenses</t>
  </si>
  <si>
    <t>Finance Leases</t>
  </si>
  <si>
    <t>Depreciation of right of use assets</t>
  </si>
  <si>
    <t>Interest on lease liabilities</t>
  </si>
  <si>
    <t>Leases Term and Discount Rate (Details)</t>
  </si>
  <si>
    <t>Weighted Average Remaining Lease Term [Abstract]</t>
  </si>
  <si>
    <t>Operating Lease, Weighted Average Remaining Lease Term</t>
  </si>
  <si>
    <t>Finance Lease, Weighted Average Remaining Lease Term</t>
  </si>
  <si>
    <t>3 years</t>
  </si>
  <si>
    <t>Weighted Average Discount Rate [Abstract]</t>
  </si>
  <si>
    <t>Operating Lease, Weighted Average Discount Rate, Percent</t>
  </si>
  <si>
    <t>3.00%</t>
  </si>
  <si>
    <t>Finance Lease, Weighted Average Discount Rate, Percent</t>
  </si>
  <si>
    <t>5.00%</t>
  </si>
  <si>
    <t>Leases Schedule of Maturity of Lease Liabilities (Details) - USD ($)</t>
  </si>
  <si>
    <t>Lessee, Operating Lease, Liability, Payment, Due [Abstract]</t>
  </si>
  <si>
    <t>December 31, 2020</t>
  </si>
  <si>
    <t>December 31, 2021</t>
  </si>
  <si>
    <t>December 31, 2022</t>
  </si>
  <si>
    <t>December 31, 2023</t>
  </si>
  <si>
    <t>December 31, 2024</t>
  </si>
  <si>
    <t>Thereafter</t>
  </si>
  <si>
    <t>Total future minimum lease payments</t>
  </si>
  <si>
    <t>Less imputed interest</t>
  </si>
  <si>
    <t>Finance Lease, Liability, Payment, Due [Abstract]</t>
  </si>
  <si>
    <t>Leases Schedule of Future Minimum Rental Payments for Operating Leases (Details) $ in Thousands</t>
  </si>
  <si>
    <t>Dec. 31, 2018USD ($)</t>
  </si>
  <si>
    <t>Year ending:</t>
  </si>
  <si>
    <t>December 31, 2019</t>
  </si>
  <si>
    <t>Acquisitions (Narrative) (Details) $ in Millions</t>
  </si>
  <si>
    <t>Business Acquisition [Line Items]</t>
  </si>
  <si>
    <t>Business Combination, Consideration Transferred</t>
  </si>
  <si>
    <t>ExpectedGoodwillTaxAmortizationPeriod</t>
  </si>
  <si>
    <t>15 years</t>
  </si>
  <si>
    <t>Acquired Finite-lived Intangible Assets, Weighted Average Useful Life</t>
  </si>
  <si>
    <t>17 years</t>
  </si>
  <si>
    <t>Business Combination, Separately Recognized Transactions, Additional Disclosures, Acquisition Cost Expensed</t>
  </si>
  <si>
    <t>H2M Group [Member] | Customer Relationships [Member]</t>
  </si>
  <si>
    <t>Acquired Finite-lived Intangible Asset, Amount</t>
  </si>
  <si>
    <t>20 years</t>
  </si>
  <si>
    <t>H2M Group [Member] | Backlog [Member]</t>
  </si>
  <si>
    <t>2 years</t>
  </si>
  <si>
    <t>19 years</t>
  </si>
  <si>
    <t>Kforce Government Solutions [Member] | Customer Relationships [Member]</t>
  </si>
  <si>
    <t>Kforce Government Solutions [Member] | Backlog [Member]</t>
  </si>
  <si>
    <t>Acquisitions (Schedule of Recognized Identified Assets Acquired and Liabilities Assumed) (Details) - USD ($) $ in Thousands</t>
  </si>
  <si>
    <t>Receivables</t>
  </si>
  <si>
    <t>Other intangible assets</t>
  </si>
  <si>
    <t>Property and equipment</t>
  </si>
  <si>
    <t>Net assets acquired and liabilities assumed</t>
  </si>
  <si>
    <t>Earnings per Share (Narrative) (Details) - $ / shares</t>
  </si>
  <si>
    <t>Sep. 30, 2017</t>
  </si>
  <si>
    <t>Jun. 30, 2017</t>
  </si>
  <si>
    <t>Mar. 31, 2017</t>
  </si>
  <si>
    <t>Dividend Declared And Paid</t>
  </si>
  <si>
    <t>Antidilutive Securities Excluded from Computation of Earnings Per Share, Amount</t>
  </si>
  <si>
    <t>Exercised, Number of Shares</t>
  </si>
  <si>
    <t>(Schedule of Earnings Per Share, Basic and Diluted) (Details) - USD ($) $ / shares in Units, shares in Thousand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t>
  </si>
  <si>
    <t>Furniture and equipment</t>
  </si>
  <si>
    <t>Leasehold improvements</t>
  </si>
  <si>
    <t>Finance leases</t>
  </si>
  <si>
    <t>Property and equipment-gross</t>
  </si>
  <si>
    <t>Accumulated depreciation and amortization</t>
  </si>
  <si>
    <t>Property and equipment-net</t>
  </si>
  <si>
    <t>Property and Equipment (Narrative) (Details) - USD ($) $ in Millions</t>
  </si>
  <si>
    <t>Depreciation and Amortization Expense</t>
  </si>
  <si>
    <t>Goodwill and Other Intangible Assets (Narrative) (Details) - USD ($) $ in Millions</t>
  </si>
  <si>
    <t>Amortization of Intangible Assets</t>
  </si>
  <si>
    <t>Goodwill and Other Intangible Assets (Schedule of Goodwill) (Details) - USD ($) $ in Thousands</t>
  </si>
  <si>
    <t>Goodwill [Roll Forward]</t>
  </si>
  <si>
    <t>Goodwill balance, period start</t>
  </si>
  <si>
    <t>Acquisition fair value adjustment</t>
  </si>
  <si>
    <t>Acquisitions</t>
  </si>
  <si>
    <t>Goodwill balance,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Debt (Revolving Credit Facility) (Narrative) (Details) - USD ($)</t>
  </si>
  <si>
    <t>Revolving Credit Facility [Member]</t>
  </si>
  <si>
    <t>Line of Credit Facility [Line Items]</t>
  </si>
  <si>
    <t>Debt, Weighted Average Interest Rate</t>
  </si>
  <si>
    <t>4.11%</t>
  </si>
  <si>
    <t>3.91%</t>
  </si>
  <si>
    <t>Bank of America Syndicate [Member] | Revolving Credit Facility [Member]</t>
  </si>
  <si>
    <t>Line of Credit Facility, Maximum Borrowing Capacity</t>
  </si>
  <si>
    <t>Long-term Line of Credit</t>
  </si>
  <si>
    <t>Line of Credit Facility, Weighted Average Borrowings</t>
  </si>
  <si>
    <t>Line of Credit Facility, Maximum Available Borrowing</t>
  </si>
  <si>
    <t>Bank of America Syndicate [Member] | Letter of Credit [Member]</t>
  </si>
  <si>
    <t>Letters of Credit Outstanding, Amoun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Letter of Credit) (Narrative) (Details) - Bank of America Syndicate [Member] - Letter of Credit [Member] - USD ($) $ in Millions</t>
  </si>
  <si>
    <t>Performance Guarantee [Member]</t>
  </si>
  <si>
    <t>Stockholders Equity and Stock-Based Compensation (Narrative) (Details) - USD ($)</t>
  </si>
  <si>
    <t>Jan. 02, 2020</t>
  </si>
  <si>
    <t>Stockholders Equity and Stock-Based Compensation [Line Items]</t>
  </si>
  <si>
    <t>Class B Share Convertible to Class A Share</t>
  </si>
  <si>
    <t>one</t>
  </si>
  <si>
    <t>Preferred Stock, Shares Authorized</t>
  </si>
  <si>
    <t>Preferred Stock, Par Value Per Share</t>
  </si>
  <si>
    <t>Preferred Stock, Shares Outstanding</t>
  </si>
  <si>
    <t>Stock-based Compensation Arrangement by Stock-based Payment Award, Number of Shares Authorized</t>
  </si>
  <si>
    <t>Stock-based Compensation Arrangement by Stock-based Payment Award, Number of Shares Available for Issuance</t>
  </si>
  <si>
    <t>Stock-based Compensation Expense</t>
  </si>
  <si>
    <t>Employee Services Stock-based Compensation Expense, Capitalized Amount</t>
  </si>
  <si>
    <t>Share-based Payment Arrangement, Expense, Tax Benefit</t>
  </si>
  <si>
    <t>Stock-based Compensation Arrangement by Stock-based Award, Award Vesting Period</t>
  </si>
  <si>
    <t>Stock-based Compensation Arrangement by Stock-based Payment Award, Expiration Period</t>
  </si>
  <si>
    <t>Expected Annual Cash Dividend</t>
  </si>
  <si>
    <t>Granted, Weighted Average Fair Value</t>
  </si>
  <si>
    <t>Stock-based Payment Award, Options, Vested, Fair Value</t>
  </si>
  <si>
    <t>Employee Service Stock-based Compensation, Nonvested Awards, Compensation Cost Not Yet Recognized</t>
  </si>
  <si>
    <t>Stock-based Compensation, Nonvested Awards, Total Compensation Cost Not Yet Recognized, Period for Recognition</t>
  </si>
  <si>
    <t>Performance-based restricted stock units [Member]</t>
  </si>
  <si>
    <t>RSU Performance Factor, Number of Shares Issued</t>
  </si>
  <si>
    <t>Common Stock, Voting Rights</t>
  </si>
  <si>
    <t>ten</t>
  </si>
  <si>
    <t>8 years</t>
  </si>
  <si>
    <t>Going Private Transaction [Member] | Common Stock, Class A</t>
  </si>
  <si>
    <t>Going Private Transaction [Member] | Common Stock, Class B</t>
  </si>
  <si>
    <t>Subsequent Event [Member]</t>
  </si>
  <si>
    <t>Annual Percentage Increase In Number Of Shares Available For Issuance</t>
  </si>
  <si>
    <t>1.50%</t>
  </si>
  <si>
    <t>Stock-based Compensation Arrangement by Stock-based Payment Award, Number of Additional Shares Authorized</t>
  </si>
  <si>
    <t>Director [Member] | Restricted Stock [Member]</t>
  </si>
  <si>
    <t>Stockholders Equity and Stock-Based Compensation (Schedule of Shared-based Payment Award, Stock Options, Valuation Assumptions) (Detail)</t>
  </si>
  <si>
    <t>Volatility</t>
  </si>
  <si>
    <t>27.21%</t>
  </si>
  <si>
    <t>26.57%</t>
  </si>
  <si>
    <t>25.59%</t>
  </si>
  <si>
    <t>Expected life of options</t>
  </si>
  <si>
    <t>Risk-free interest rate</t>
  </si>
  <si>
    <t>1.98%</t>
  </si>
  <si>
    <t>2.72%</t>
  </si>
  <si>
    <t>1.72%</t>
  </si>
  <si>
    <t>Dividend yield</t>
  </si>
  <si>
    <t>1.76%</t>
  </si>
  <si>
    <t>2.00%</t>
  </si>
  <si>
    <t>2.75%</t>
  </si>
  <si>
    <t>Stockholders Equity and Stock-Based Compensation (Schedule of Share-based Compensation, Stock Options, Activity) (Detail) - USD ($) $ / shares in Units, $ in Thousands</t>
  </si>
  <si>
    <t>Dec. 31, 2016</t>
  </si>
  <si>
    <t>Share-based Payment Award, Options, Outstanding [Roll Forward]</t>
  </si>
  <si>
    <t>Stock options, Number of Shares, Period Start</t>
  </si>
  <si>
    <t>Grant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hare-based Compensation Arrangement by Share-based Payment Award, Options, Vested and Expected to Vest, Outstanding, Weighted Average Remaining Contractual Term</t>
  </si>
  <si>
    <t>4 year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Stockholders Equity and Stock-Based Compensation (Schedule of Non-Vested Share Activity) (Detail)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holders Equity and Stock-Based Compensation (Schedule of Share-based Compensation, Restricted Stock Activity) (Details) - Restricted Stock [Member] - $ / shares</t>
  </si>
  <si>
    <t>Share-based Compensation Arrangement by Share-based Payment Award, Restricted Stock, Non-vested</t>
  </si>
  <si>
    <t>Non-vested, Period Start</t>
  </si>
  <si>
    <t>Granted</t>
  </si>
  <si>
    <t>Vested</t>
  </si>
  <si>
    <t>Non-vested, Period End</t>
  </si>
  <si>
    <t>Share-based Compensation Arrangement by Share-based Payment Award, Restricted Stock, Weighted Average Fair Value</t>
  </si>
  <si>
    <t>Non-vested, Weighted Average Fair Value, Period Start</t>
  </si>
  <si>
    <t>Non-vested, Weighted Average Fair Value, Period End</t>
  </si>
  <si>
    <t>Stockholders Equity and Stock-Based Compensation Schedule of Share-based Compensation, Restricted Stock Unit Activity (Details) - Restricted Stock Units (RSUs) [Member] - $ / shares</t>
  </si>
  <si>
    <t>Share-based Compensation Arrangement by Share-based Payment Award, Restricted Stock Units, Number of Shares [Roll Forward]</t>
  </si>
  <si>
    <t>Forfeited</t>
  </si>
  <si>
    <t>Share-based Compensation Arrangement by Share-based Payment Award, Restricted Stock Units, Weighted Average Fair Value</t>
  </si>
  <si>
    <t>Forfeited, Weighted Average Fair Value</t>
  </si>
  <si>
    <t>Retirement Plans (Narrative) (Details) - USD ($) $ in Millions</t>
  </si>
  <si>
    <t>Retirement Plan [Line Items]</t>
  </si>
  <si>
    <t>Defined Contribution Plan, Other Than Employee Stock Ownership Plan, Contributions</t>
  </si>
  <si>
    <t>Employee Supplemental Savings Plan (ESSP) Percentage of Annual Base Compensation</t>
  </si>
  <si>
    <t>75.00%</t>
  </si>
  <si>
    <t>Employee Supplemental Savings Plan (ESSP) Percentage of Bonus</t>
  </si>
  <si>
    <t>Employee Supplemental Savings Plan (ESSP), Employee Contribution</t>
  </si>
  <si>
    <t>Defined Benefit Plan, Plan Assets, Actual Allocation, Percentage</t>
  </si>
  <si>
    <t>Defined Benefit Plan, Benefit Obligation</t>
  </si>
  <si>
    <t>Income Taxes (Narrative) (Details) - USD ($) $ in Millions</t>
  </si>
  <si>
    <t>Income Tax Contingency [Line Items]</t>
  </si>
  <si>
    <t>Income Taxes Paid, Net of Refunds</t>
  </si>
  <si>
    <t>Income Taxes Refund, Net of Payments</t>
  </si>
  <si>
    <t>Unrecognized Tax Benefits that Would Impact Effective Tax Rate</t>
  </si>
  <si>
    <t>Unrecognized Tax Benefits, Increase Resulting from Research and Development Credits in Prior Years</t>
  </si>
  <si>
    <t>Unrecognized Tax Benefits, Increase Resulting from Research and Development Credits in Current Year Years</t>
  </si>
  <si>
    <t>Settlement With Taxing Authority [Member]</t>
  </si>
  <si>
    <t>Significant Change in Unrecognized Tax Benefits is Reasonably Possible, Amount of Unrecorded Benefit</t>
  </si>
  <si>
    <t>State [Member]</t>
  </si>
  <si>
    <t>Operating Loss Carryforwards</t>
  </si>
  <si>
    <t>Foreign Tax Authority [Member]</t>
  </si>
  <si>
    <t>Income Taxes (Schedule of Income before Income Tax, Domestic and Foreign) (Detail) - USD ($) $ in Thousands</t>
  </si>
  <si>
    <t>Domestic</t>
  </si>
  <si>
    <t>Foreign</t>
  </si>
  <si>
    <t>Income Taxes (Schedule of Components of Income Tax Expense) (Details) - USD ($)</t>
  </si>
  <si>
    <t>Federal</t>
  </si>
  <si>
    <t>State</t>
  </si>
  <si>
    <t>Current provision</t>
  </si>
  <si>
    <t>Deferred provision (benefit)</t>
  </si>
  <si>
    <t>Non-current provision (benefit) resulting from allocating tax benefits directly to changes in liabilities</t>
  </si>
  <si>
    <t>Provision (benefit) for income taxes</t>
  </si>
  <si>
    <t>Income Taxes (Schedule of Effective Income Tax Rate Reconciliation) (Details)</t>
  </si>
  <si>
    <t>Statutory U.S. Federal tax rate</t>
  </si>
  <si>
    <t>21.00%</t>
  </si>
  <si>
    <t>35.00%</t>
  </si>
  <si>
    <t>Increase (decrease) in tax rate resulting from:</t>
  </si>
  <si>
    <t>Research and development credit</t>
  </si>
  <si>
    <t>(8.80%)</t>
  </si>
  <si>
    <t>0.00%</t>
  </si>
  <si>
    <t>State taxes—net of Federal benefit</t>
  </si>
  <si>
    <t>4.80%</t>
  </si>
  <si>
    <t>6.10%</t>
  </si>
  <si>
    <t>3.90%</t>
  </si>
  <si>
    <t>Stock-based compensation</t>
  </si>
  <si>
    <t>(1.30%)</t>
  </si>
  <si>
    <t>(2.20%)</t>
  </si>
  <si>
    <t>(2.80%)</t>
  </si>
  <si>
    <t>ESSP</t>
  </si>
  <si>
    <t>(1.00%)</t>
  </si>
  <si>
    <t>0.40%</t>
  </si>
  <si>
    <t>(1.50%)</t>
  </si>
  <si>
    <t>Excess executive compensation</t>
  </si>
  <si>
    <t>0.80%</t>
  </si>
  <si>
    <t>Net deferred tax liability remeasurement</t>
  </si>
  <si>
    <t>(52.00%)</t>
  </si>
  <si>
    <t>Section 199 deductions</t>
  </si>
  <si>
    <t>(0.40%)</t>
  </si>
  <si>
    <t>Other, net</t>
  </si>
  <si>
    <t>(0.30%)</t>
  </si>
  <si>
    <t>0.10%</t>
  </si>
  <si>
    <t>Effective tax rate</t>
  </si>
  <si>
    <t>16.30%</t>
  </si>
  <si>
    <t>25.80%</t>
  </si>
  <si>
    <t>(17.30%)</t>
  </si>
  <si>
    <t>Income Taxes (Schedule of Deferred Tax Assets and Liabilities) (Details) - USD ($)</t>
  </si>
  <si>
    <t>Goodwill and other intangibles</t>
  </si>
  <si>
    <t>Lease arrangements</t>
  </si>
  <si>
    <t>Unbilled receivables - IRC Section 481(a)</t>
  </si>
  <si>
    <t>Gross deferred tax liabilities</t>
  </si>
  <si>
    <t>Lease obligations</t>
  </si>
  <si>
    <t>Retirement and other liabilities</t>
  </si>
  <si>
    <t>Allowance for potential contract losses and other contract reserves</t>
  </si>
  <si>
    <t>Foreign and state operating loss carryforwards</t>
  </si>
  <si>
    <t>Less: Valuation allowance</t>
  </si>
  <si>
    <t>Gross deferred tax assets</t>
  </si>
  <si>
    <t>Net deferred tax liabilities</t>
  </si>
  <si>
    <t>Income Taxes (Schedule of Unrecognized Tax Benefits Roll Forward) (Details) - USD ($)</t>
  </si>
  <si>
    <t>Reconciliation of Unrecognized Tax Benefits [Roll Forward]</t>
  </si>
  <si>
    <t>Gross unrecognized tax benefits at beginning of year</t>
  </si>
  <si>
    <t>Increases in tax positions for prior years</t>
  </si>
  <si>
    <t>Increases in tax positions for current year</t>
  </si>
  <si>
    <t>Decreases in tax positions for prior years</t>
  </si>
  <si>
    <t>Lapse in statute of limitations</t>
  </si>
  <si>
    <t>Gross unrecognized tax benefits at end of year</t>
  </si>
  <si>
    <t>Quarterly Financial Information (Unaudited) (Schedule of Quarterly Financial Information) (Details) - USD ($) $ / shares in Units, shares in Thousands, $ in Thousands</t>
  </si>
  <si>
    <t>Quarterly Financial Information Disclosure [Line Items]</t>
  </si>
  <si>
    <t>Operating income</t>
  </si>
  <si>
    <t>Income from operations before income taxes and equity method investments</t>
  </si>
  <si>
    <t>Schedule II (Valuation and Qualifying Accounts) (Details) - USD ($)</t>
  </si>
  <si>
    <t>Doubtful Accounts</t>
  </si>
  <si>
    <t>SEC Schedule, 12-09, Movement in Valuation Allowances and Reserves [Roll Forward]</t>
  </si>
  <si>
    <t>Balance at Beginning of Period</t>
  </si>
  <si>
    <t>Charged to Costs and Expenses</t>
  </si>
  <si>
    <t>Deductions</t>
  </si>
  <si>
    <t>[1]</t>
  </si>
  <si>
    <t>Balance at End of Period</t>
  </si>
  <si>
    <t>Deferred Tax Asset Valuation</t>
  </si>
  <si>
    <t>Other represents doubtful account reserves released or recorded as part of net revenues for estimated customer dis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50</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26996478</v>
      </c>
    </row>
    <row r="39" spans="1:4">
      <c r="A39" s="4" t="s">
        <v>65</v>
      </c>
    </row>
    <row r="40" spans="1:4">
      <c r="A40" s="3" t="s">
        <v>5</v>
      </c>
    </row>
    <row r="41" spans="1:4">
      <c r="A41" s="4" t="s">
        <v>64</v>
      </c>
      <c r="C41" s="6" t="n">
        <v>13187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v>
      </c>
      <c r="B1" s="2" t="s">
        <v>2</v>
      </c>
      <c r="C1" s="2" t="s">
        <v>67</v>
      </c>
    </row>
    <row r="2" spans="1:3">
      <c r="A2" s="3" t="s">
        <v>68</v>
      </c>
    </row>
    <row r="3" spans="1:3">
      <c r="A3" s="4" t="s">
        <v>69</v>
      </c>
      <c r="B3" s="5" t="n">
        <v>8854000</v>
      </c>
      <c r="C3" s="5" t="n">
        <v>5294000</v>
      </c>
    </row>
    <row r="4" spans="1:3">
      <c r="A4" s="4" t="s">
        <v>70</v>
      </c>
      <c r="B4" s="6" t="n">
        <v>398976000</v>
      </c>
      <c r="C4" s="6" t="n">
        <v>405378000</v>
      </c>
    </row>
    <row r="5" spans="1:3">
      <c r="A5" s="4" t="s">
        <v>71</v>
      </c>
      <c r="B5" s="6" t="n">
        <v>21996000</v>
      </c>
      <c r="C5" s="6" t="n">
        <v>0</v>
      </c>
    </row>
    <row r="6" spans="1:3">
      <c r="A6" s="4" t="s">
        <v>72</v>
      </c>
      <c r="B6" s="6" t="n">
        <v>20030000</v>
      </c>
      <c r="C6" s="6" t="n">
        <v>23398000</v>
      </c>
    </row>
    <row r="7" spans="1:3">
      <c r="A7" s="4" t="s">
        <v>73</v>
      </c>
      <c r="B7" s="6" t="n">
        <v>4878000</v>
      </c>
      <c r="C7" s="6" t="n">
        <v>5915000</v>
      </c>
    </row>
    <row r="8" spans="1:3">
      <c r="A8" s="4" t="s">
        <v>74</v>
      </c>
      <c r="B8" s="6" t="n">
        <v>454734000</v>
      </c>
      <c r="C8" s="6" t="n">
        <v>439985000</v>
      </c>
    </row>
    <row r="9" spans="1:3">
      <c r="A9" s="4" t="s">
        <v>75</v>
      </c>
      <c r="B9" s="6" t="n">
        <v>1191259000</v>
      </c>
      <c r="C9" s="6" t="n">
        <v>1085806000</v>
      </c>
    </row>
    <row r="10" spans="1:3">
      <c r="A10" s="4" t="s">
        <v>76</v>
      </c>
      <c r="B10" s="6" t="n">
        <v>196778000</v>
      </c>
      <c r="C10" s="6" t="n">
        <v>171962000</v>
      </c>
    </row>
    <row r="11" spans="1:3">
      <c r="A11" s="4" t="s">
        <v>77</v>
      </c>
      <c r="B11" s="6" t="n">
        <v>117728000</v>
      </c>
      <c r="C11" s="6" t="n">
        <v>0</v>
      </c>
    </row>
    <row r="12" spans="1:3">
      <c r="A12" s="4" t="s">
        <v>78</v>
      </c>
      <c r="B12" s="6" t="n">
        <v>85631000</v>
      </c>
      <c r="C12" s="6" t="n">
        <v>51427000</v>
      </c>
    </row>
    <row r="13" spans="1:3">
      <c r="A13" s="4" t="s">
        <v>79</v>
      </c>
      <c r="B13" s="6" t="n">
        <v>36777000</v>
      </c>
      <c r="C13" s="6" t="n">
        <v>30501000</v>
      </c>
    </row>
    <row r="14" spans="1:3">
      <c r="A14" s="4" t="s">
        <v>80</v>
      </c>
      <c r="B14" s="6" t="n">
        <v>11550000</v>
      </c>
      <c r="C14" s="6" t="n">
        <v>11830000</v>
      </c>
    </row>
    <row r="15" spans="1:3">
      <c r="A15" s="4" t="s">
        <v>81</v>
      </c>
      <c r="B15" s="6" t="n">
        <v>13457000</v>
      </c>
      <c r="C15" s="6" t="n">
        <v>12360000</v>
      </c>
    </row>
    <row r="16" spans="1:3">
      <c r="A16" s="4" t="s">
        <v>82</v>
      </c>
      <c r="B16" s="6" t="n">
        <v>2107914000</v>
      </c>
      <c r="C16" s="6" t="n">
        <v>1803871000</v>
      </c>
    </row>
    <row r="17" spans="1:3">
      <c r="A17" s="3" t="s">
        <v>83</v>
      </c>
    </row>
    <row r="18" spans="1:3">
      <c r="A18" s="4" t="s">
        <v>84</v>
      </c>
      <c r="B18" s="6" t="n">
        <v>146016000</v>
      </c>
      <c r="C18" s="6" t="n">
        <v>126066000</v>
      </c>
    </row>
    <row r="19" spans="1:3">
      <c r="A19" s="4" t="s">
        <v>85</v>
      </c>
      <c r="B19" s="6" t="n">
        <v>97298000</v>
      </c>
      <c r="C19" s="6" t="n">
        <v>89058000</v>
      </c>
    </row>
    <row r="20" spans="1:3">
      <c r="A20" s="4" t="s">
        <v>86</v>
      </c>
      <c r="B20" s="6" t="n">
        <v>29047000</v>
      </c>
      <c r="C20" s="6" t="n">
        <v>0</v>
      </c>
    </row>
    <row r="21" spans="1:3">
      <c r="A21" s="4" t="s">
        <v>87</v>
      </c>
      <c r="B21" s="6" t="n">
        <v>27620000</v>
      </c>
      <c r="C21" s="6" t="n">
        <v>28209000</v>
      </c>
    </row>
    <row r="22" spans="1:3">
      <c r="A22" s="4" t="s">
        <v>88</v>
      </c>
      <c r="B22" s="6" t="n">
        <v>299981000</v>
      </c>
      <c r="C22" s="6" t="n">
        <v>243333000</v>
      </c>
    </row>
    <row r="23" spans="1:3">
      <c r="A23" s="4" t="s">
        <v>89</v>
      </c>
      <c r="B23" s="6" t="n">
        <v>131782000</v>
      </c>
      <c r="C23" s="6" t="n">
        <v>108956000</v>
      </c>
    </row>
    <row r="24" spans="1:3">
      <c r="A24" s="4" t="s">
        <v>90</v>
      </c>
      <c r="B24" s="6" t="n">
        <v>103148000</v>
      </c>
      <c r="C24" s="6" t="n">
        <v>0</v>
      </c>
    </row>
    <row r="25" spans="1:3">
      <c r="A25" s="4" t="s">
        <v>91</v>
      </c>
      <c r="B25" s="6" t="n">
        <v>36500000</v>
      </c>
      <c r="C25" s="6" t="n">
        <v>7500000</v>
      </c>
    </row>
    <row r="26" spans="1:3">
      <c r="A26" s="4" t="s">
        <v>92</v>
      </c>
      <c r="B26" s="6" t="n">
        <v>35552000</v>
      </c>
      <c r="C26" s="6" t="n">
        <v>30999000</v>
      </c>
    </row>
    <row r="27" spans="1:3">
      <c r="A27" s="4" t="s">
        <v>93</v>
      </c>
      <c r="B27" s="6" t="n">
        <v>10309000</v>
      </c>
      <c r="C27" s="6" t="n">
        <v>11889000</v>
      </c>
    </row>
    <row r="28" spans="1:3">
      <c r="A28" s="4" t="s">
        <v>94</v>
      </c>
      <c r="B28" s="6" t="n">
        <v>617272000</v>
      </c>
      <c r="C28" s="6" t="n">
        <v>402677000</v>
      </c>
    </row>
    <row r="29" spans="1:3">
      <c r="A29" s="4" t="s">
        <v>95</v>
      </c>
      <c r="B29" s="4" t="s">
        <v>96</v>
      </c>
      <c r="C29" s="4" t="s">
        <v>96</v>
      </c>
    </row>
    <row r="30" spans="1:3">
      <c r="A30" s="3" t="s">
        <v>97</v>
      </c>
    </row>
    <row r="31" spans="1:3">
      <c r="A31" s="4" t="s">
        <v>98</v>
      </c>
      <c r="B31" s="6" t="n">
        <v>525851000</v>
      </c>
      <c r="C31" s="6" t="n">
        <v>506970000</v>
      </c>
    </row>
    <row r="32" spans="1:3">
      <c r="A32" s="4" t="s">
        <v>99</v>
      </c>
      <c r="B32" s="6" t="n">
        <v>-9158000</v>
      </c>
      <c r="C32" s="6" t="n">
        <v>-9158000</v>
      </c>
    </row>
    <row r="33" spans="1:3">
      <c r="A33" s="4" t="s">
        <v>100</v>
      </c>
      <c r="B33" s="6" t="n">
        <v>973767000</v>
      </c>
      <c r="C33" s="6" t="n">
        <v>903084000</v>
      </c>
    </row>
    <row r="34" spans="1:3">
      <c r="A34" s="4" t="s">
        <v>101</v>
      </c>
      <c r="B34" s="6" t="n">
        <v>-222000</v>
      </c>
      <c r="C34" s="6" t="n">
        <v>-102000</v>
      </c>
    </row>
    <row r="35" spans="1:3">
      <c r="A35" s="4" t="s">
        <v>102</v>
      </c>
      <c r="B35" s="6" t="n">
        <v>1490642000</v>
      </c>
      <c r="C35" s="6" t="n">
        <v>1401194000</v>
      </c>
    </row>
    <row r="36" spans="1:3">
      <c r="A36" s="4" t="s">
        <v>103</v>
      </c>
      <c r="B36" s="6" t="n">
        <v>2107914000</v>
      </c>
      <c r="C36" s="6" t="n">
        <v>1803871000</v>
      </c>
    </row>
    <row r="37" spans="1:3">
      <c r="A37" s="4" t="s">
        <v>63</v>
      </c>
    </row>
    <row r="38" spans="1:3">
      <c r="A38" s="3" t="s">
        <v>97</v>
      </c>
    </row>
    <row r="39" spans="1:3">
      <c r="A39" s="4" t="s">
        <v>104</v>
      </c>
      <c r="B39" s="6" t="n">
        <v>272000</v>
      </c>
      <c r="C39" s="6" t="n">
        <v>268000</v>
      </c>
    </row>
    <row r="40" spans="1:3">
      <c r="A40" s="4" t="s">
        <v>102</v>
      </c>
      <c r="B40" s="6" t="n">
        <v>272000</v>
      </c>
      <c r="C40" s="6" t="n">
        <v>268000</v>
      </c>
    </row>
    <row r="41" spans="1:3">
      <c r="A41" s="4" t="s">
        <v>65</v>
      </c>
    </row>
    <row r="42" spans="1:3">
      <c r="A42" s="3" t="s">
        <v>97</v>
      </c>
    </row>
    <row r="43" spans="1:3">
      <c r="A43" s="4" t="s">
        <v>104</v>
      </c>
      <c r="B43" s="6" t="n">
        <v>132000</v>
      </c>
      <c r="C43" s="6" t="n">
        <v>132000</v>
      </c>
    </row>
    <row r="44" spans="1:3">
      <c r="A44" s="4" t="s">
        <v>102</v>
      </c>
      <c r="B44" s="5" t="n">
        <v>132000</v>
      </c>
      <c r="C44" s="5" t="n">
        <v>1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5</v>
      </c>
      <c r="B1" s="2" t="s">
        <v>2</v>
      </c>
      <c r="C1" s="2" t="s">
        <v>67</v>
      </c>
    </row>
    <row r="2" spans="1:3">
      <c r="A2" s="4" t="s">
        <v>106</v>
      </c>
      <c r="B2" s="6" t="n">
        <v>244113</v>
      </c>
      <c r="C2" s="6" t="n">
        <v>244113</v>
      </c>
    </row>
    <row r="3" spans="1:3">
      <c r="A3" s="4" t="s">
        <v>63</v>
      </c>
    </row>
    <row r="4" spans="1:3">
      <c r="A4" s="4" t="s">
        <v>107</v>
      </c>
      <c r="B4" s="7" t="n">
        <v>0.01</v>
      </c>
      <c r="C4" s="7" t="n">
        <v>0.01</v>
      </c>
    </row>
    <row r="5" spans="1:3">
      <c r="A5" s="4" t="s">
        <v>108</v>
      </c>
      <c r="B5" s="6" t="n">
        <v>150000000</v>
      </c>
      <c r="C5" s="6" t="n">
        <v>150000000</v>
      </c>
    </row>
    <row r="6" spans="1:3">
      <c r="A6" s="4" t="s">
        <v>109</v>
      </c>
      <c r="B6" s="6" t="n">
        <v>27235860</v>
      </c>
      <c r="C6" s="6" t="n">
        <v>26817513</v>
      </c>
    </row>
    <row r="7" spans="1:3">
      <c r="A7" s="4" t="s">
        <v>64</v>
      </c>
      <c r="B7" s="6" t="n">
        <v>26991747</v>
      </c>
      <c r="C7" s="6" t="n">
        <v>26573400</v>
      </c>
    </row>
    <row r="8" spans="1:3">
      <c r="A8" s="4" t="s">
        <v>65</v>
      </c>
    </row>
    <row r="9" spans="1:3">
      <c r="A9" s="4" t="s">
        <v>107</v>
      </c>
      <c r="B9" s="7" t="n">
        <v>0.01</v>
      </c>
      <c r="C9" s="7" t="n">
        <v>0.01</v>
      </c>
    </row>
    <row r="10" spans="1:3">
      <c r="A10" s="4" t="s">
        <v>108</v>
      </c>
      <c r="B10" s="6" t="n">
        <v>50000000</v>
      </c>
      <c r="C10" s="6" t="n">
        <v>50000000</v>
      </c>
    </row>
    <row r="11" spans="1:3">
      <c r="A11" s="4" t="s">
        <v>109</v>
      </c>
      <c r="B11" s="6" t="n">
        <v>13187195</v>
      </c>
      <c r="C11" s="6" t="n">
        <v>13188045</v>
      </c>
    </row>
    <row r="12" spans="1:3">
      <c r="A12" s="4" t="s">
        <v>64</v>
      </c>
      <c r="B12" s="6" t="n">
        <v>13187195</v>
      </c>
      <c r="C12" s="6" t="n">
        <v>1318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8</v>
      </c>
      <c r="B9" s="4" t="s">
        <v>359</v>
      </c>
    </row>
    <row r="10" spans="1:2">
      <c r="A10" s="4" t="s">
        <v>360</v>
      </c>
    </row>
    <row r="11" spans="1:2">
      <c r="A11" s="3" t="s">
        <v>350</v>
      </c>
    </row>
    <row r="12" spans="1:2">
      <c r="A12" s="4" t="s">
        <v>358</v>
      </c>
      <c r="B12"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2</v>
      </c>
      <c r="D1" s="2" t="s">
        <v>67</v>
      </c>
      <c r="E1" s="2" t="s">
        <v>378</v>
      </c>
    </row>
    <row r="2" spans="1:5">
      <c r="A2" s="3" t="s">
        <v>379</v>
      </c>
    </row>
    <row r="3" spans="1:5">
      <c r="A3" s="4" t="s">
        <v>380</v>
      </c>
      <c r="C3" s="5" t="n">
        <v>132195000</v>
      </c>
      <c r="E3" s="5" t="n">
        <v>129600000</v>
      </c>
    </row>
    <row r="4" spans="1:5">
      <c r="A4" s="4" t="s">
        <v>77</v>
      </c>
      <c r="C4" s="6" t="n">
        <v>117728000</v>
      </c>
      <c r="D4" s="5" t="n">
        <v>0</v>
      </c>
      <c r="E4" s="5" t="n">
        <v>118700000</v>
      </c>
    </row>
    <row r="5" spans="1:5">
      <c r="A5" s="4" t="s">
        <v>381</v>
      </c>
      <c r="C5" s="6" t="n">
        <v>9400000</v>
      </c>
    </row>
    <row r="6" spans="1:5">
      <c r="A6" s="4" t="s">
        <v>382</v>
      </c>
      <c r="C6" s="6" t="n">
        <v>2500000</v>
      </c>
    </row>
    <row r="7" spans="1:5">
      <c r="A7" s="4" t="s">
        <v>383</v>
      </c>
      <c r="D7" s="5" t="n">
        <v>2400000</v>
      </c>
    </row>
    <row r="8" spans="1:5">
      <c r="A8" s="4" t="s">
        <v>384</v>
      </c>
      <c r="C8" s="5" t="n">
        <v>11300000</v>
      </c>
    </row>
    <row r="9" spans="1:5">
      <c r="A9" s="4" t="s">
        <v>385</v>
      </c>
      <c r="C9" s="4" t="s">
        <v>386</v>
      </c>
    </row>
    <row r="10" spans="1:5">
      <c r="A10" s="4" t="s">
        <v>387</v>
      </c>
    </row>
    <row r="11" spans="1:5">
      <c r="A11" s="3" t="s">
        <v>379</v>
      </c>
    </row>
    <row r="12" spans="1:5">
      <c r="A12" s="4" t="s">
        <v>388</v>
      </c>
      <c r="C12" s="4" t="s">
        <v>389</v>
      </c>
    </row>
    <row r="13" spans="1:5">
      <c r="A13" s="4" t="s">
        <v>390</v>
      </c>
      <c r="C13" s="4" t="s">
        <v>391</v>
      </c>
    </row>
    <row r="14" spans="1:5">
      <c r="A14" s="4" t="s">
        <v>392</v>
      </c>
    </row>
    <row r="15" spans="1:5">
      <c r="A15" s="3" t="s">
        <v>379</v>
      </c>
    </row>
    <row r="16" spans="1:5">
      <c r="A16" s="4" t="s">
        <v>393</v>
      </c>
      <c r="C16" s="4" t="s">
        <v>394</v>
      </c>
    </row>
    <row r="17" spans="1:5">
      <c r="A17" s="4" t="s">
        <v>388</v>
      </c>
      <c r="C17" s="4" t="s">
        <v>386</v>
      </c>
    </row>
    <row r="18" spans="1:5">
      <c r="A18" s="4" t="s">
        <v>390</v>
      </c>
      <c r="C18" s="4" t="s">
        <v>395</v>
      </c>
    </row>
    <row r="19" spans="1:5">
      <c r="A19" s="4" t="s">
        <v>396</v>
      </c>
    </row>
    <row r="20" spans="1:5">
      <c r="A20" s="3" t="s">
        <v>379</v>
      </c>
    </row>
    <row r="21" spans="1:5">
      <c r="A21" s="4" t="s">
        <v>397</v>
      </c>
      <c r="C21" s="4" t="s">
        <v>391</v>
      </c>
    </row>
    <row r="22" spans="1:5">
      <c r="A22" s="4" t="s">
        <v>398</v>
      </c>
    </row>
    <row r="23" spans="1:5">
      <c r="A23" s="3" t="s">
        <v>379</v>
      </c>
    </row>
    <row r="24" spans="1:5">
      <c r="A24" s="4" t="s">
        <v>397</v>
      </c>
      <c r="C24" s="4" t="s">
        <v>399</v>
      </c>
    </row>
    <row r="25" spans="1:5">
      <c r="A25" s="4" t="s">
        <v>400</v>
      </c>
    </row>
    <row r="26" spans="1:5">
      <c r="A26" s="3" t="s">
        <v>379</v>
      </c>
    </row>
    <row r="27" spans="1:5">
      <c r="A27" s="4" t="s">
        <v>397</v>
      </c>
      <c r="C27" s="4" t="s">
        <v>401</v>
      </c>
    </row>
    <row r="28" spans="1:5">
      <c r="A28" s="4" t="s">
        <v>402</v>
      </c>
    </row>
    <row r="29" spans="1:5">
      <c r="A29" s="3" t="s">
        <v>379</v>
      </c>
    </row>
    <row r="30" spans="1:5">
      <c r="A30" s="4" t="s">
        <v>403</v>
      </c>
      <c r="C30" s="4" t="s">
        <v>389</v>
      </c>
    </row>
    <row r="31" spans="1:5">
      <c r="A31" s="4" t="s">
        <v>404</v>
      </c>
    </row>
    <row r="32" spans="1:5">
      <c r="A32" s="3" t="s">
        <v>379</v>
      </c>
    </row>
    <row r="33" spans="1:5">
      <c r="A33" s="4" t="s">
        <v>405</v>
      </c>
      <c r="B33" s="5" t="n">
        <v>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06</v>
      </c>
      <c r="B1" s="2" t="s">
        <v>1</v>
      </c>
    </row>
    <row r="2" spans="1:4">
      <c r="B2" s="2" t="s">
        <v>407</v>
      </c>
      <c r="C2" s="2" t="s">
        <v>67</v>
      </c>
      <c r="D2" s="2" t="s">
        <v>111</v>
      </c>
    </row>
    <row r="3" spans="1:4">
      <c r="A3" s="3" t="s">
        <v>408</v>
      </c>
    </row>
    <row r="4" spans="1:4">
      <c r="A4" s="4" t="s">
        <v>409</v>
      </c>
      <c r="B4" s="6" t="n">
        <v>1</v>
      </c>
    </row>
    <row r="5" spans="1:4">
      <c r="A5" s="4" t="s">
        <v>410</v>
      </c>
      <c r="B5" s="9" t="n">
        <v>1.4</v>
      </c>
    </row>
    <row r="6" spans="1:4">
      <c r="A6" s="4" t="s">
        <v>411</v>
      </c>
      <c r="B6" s="4" t="s">
        <v>412</v>
      </c>
    </row>
    <row r="7" spans="1:4">
      <c r="A7" s="4" t="s">
        <v>413</v>
      </c>
      <c r="B7" s="9" t="n">
        <v>23.8</v>
      </c>
    </row>
    <row r="8" spans="1:4">
      <c r="A8" s="4" t="s">
        <v>414</v>
      </c>
      <c r="B8" s="5" t="n">
        <v>3000</v>
      </c>
    </row>
    <row r="9" spans="1:4">
      <c r="A9" s="4" t="s">
        <v>415</v>
      </c>
    </row>
    <row r="10" spans="1:4">
      <c r="A10" s="3" t="s">
        <v>408</v>
      </c>
    </row>
    <row r="11" spans="1:4">
      <c r="A11" s="4" t="s">
        <v>416</v>
      </c>
      <c r="B11" s="4" t="s">
        <v>417</v>
      </c>
      <c r="C11" s="4" t="s">
        <v>418</v>
      </c>
      <c r="D11" s="4" t="s">
        <v>4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426</v>
      </c>
    </row>
    <row r="4" spans="1:12">
      <c r="A4" s="4" t="s">
        <v>427</v>
      </c>
      <c r="B4" s="5" t="n">
        <v>604413</v>
      </c>
      <c r="C4" s="5" t="n">
        <v>579179</v>
      </c>
      <c r="D4" s="5" t="n">
        <v>537037</v>
      </c>
      <c r="E4" s="5" t="n">
        <v>501930</v>
      </c>
      <c r="F4" s="5" t="n">
        <v>497072</v>
      </c>
      <c r="G4" s="5" t="n">
        <v>497205</v>
      </c>
      <c r="H4" s="5" t="n">
        <v>491044</v>
      </c>
      <c r="I4" s="5" t="n">
        <v>473236</v>
      </c>
      <c r="J4" s="5" t="n">
        <v>2222559</v>
      </c>
      <c r="K4" s="5" t="n">
        <v>1958557</v>
      </c>
      <c r="L4" s="5" t="n">
        <v>1717018</v>
      </c>
    </row>
    <row r="5" spans="1:12">
      <c r="A5" s="4" t="s">
        <v>428</v>
      </c>
    </row>
    <row r="6" spans="1:12">
      <c r="A6" s="3" t="s">
        <v>426</v>
      </c>
    </row>
    <row r="7" spans="1:12">
      <c r="A7" s="4" t="s">
        <v>427</v>
      </c>
      <c r="J7" s="6" t="n">
        <v>1541687</v>
      </c>
      <c r="K7" s="6" t="n">
        <v>1325024</v>
      </c>
      <c r="L7" s="6" t="n">
        <v>1130134</v>
      </c>
    </row>
    <row r="8" spans="1:12">
      <c r="A8" s="4" t="s">
        <v>429</v>
      </c>
    </row>
    <row r="9" spans="1:12">
      <c r="A9" s="3" t="s">
        <v>426</v>
      </c>
    </row>
    <row r="10" spans="1:12">
      <c r="A10" s="4" t="s">
        <v>427</v>
      </c>
      <c r="J10" s="6" t="n">
        <v>451312</v>
      </c>
      <c r="K10" s="6" t="n">
        <v>435599</v>
      </c>
      <c r="L10" s="6" t="n">
        <v>370517</v>
      </c>
    </row>
    <row r="11" spans="1:12">
      <c r="A11" s="4" t="s">
        <v>430</v>
      </c>
    </row>
    <row r="12" spans="1:12">
      <c r="A12" s="3" t="s">
        <v>426</v>
      </c>
    </row>
    <row r="13" spans="1:12">
      <c r="A13" s="4" t="s">
        <v>427</v>
      </c>
      <c r="J13" s="5" t="n">
        <v>229560</v>
      </c>
      <c r="K13" s="5" t="n">
        <v>197934</v>
      </c>
      <c r="L13" s="5" t="n">
        <v>21636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432</v>
      </c>
    </row>
    <row r="4" spans="1:12">
      <c r="A4" s="4" t="s">
        <v>427</v>
      </c>
      <c r="B4" s="5" t="n">
        <v>604413</v>
      </c>
      <c r="C4" s="5" t="n">
        <v>579179</v>
      </c>
      <c r="D4" s="5" t="n">
        <v>537037</v>
      </c>
      <c r="E4" s="5" t="n">
        <v>501930</v>
      </c>
      <c r="F4" s="5" t="n">
        <v>497072</v>
      </c>
      <c r="G4" s="5" t="n">
        <v>497205</v>
      </c>
      <c r="H4" s="5" t="n">
        <v>491044</v>
      </c>
      <c r="I4" s="5" t="n">
        <v>473236</v>
      </c>
      <c r="J4" s="5" t="n">
        <v>2222559</v>
      </c>
      <c r="K4" s="5" t="n">
        <v>1958557</v>
      </c>
      <c r="L4" s="5" t="n">
        <v>1717018</v>
      </c>
    </row>
    <row r="5" spans="1:12">
      <c r="A5" s="4" t="s">
        <v>433</v>
      </c>
    </row>
    <row r="6" spans="1:12">
      <c r="A6" s="3" t="s">
        <v>432</v>
      </c>
    </row>
    <row r="7" spans="1:12">
      <c r="A7" s="4" t="s">
        <v>427</v>
      </c>
      <c r="J7" s="6" t="n">
        <v>2175734</v>
      </c>
      <c r="K7" s="6" t="n">
        <v>1913461</v>
      </c>
      <c r="L7" s="6" t="n">
        <v>1674345</v>
      </c>
    </row>
    <row r="8" spans="1:12">
      <c r="A8" s="4" t="s">
        <v>434</v>
      </c>
    </row>
    <row r="9" spans="1:12">
      <c r="A9" s="3" t="s">
        <v>432</v>
      </c>
    </row>
    <row r="10" spans="1:12">
      <c r="A10" s="4" t="s">
        <v>427</v>
      </c>
      <c r="J10" s="5" t="n">
        <v>46825</v>
      </c>
      <c r="K10" s="5" t="n">
        <v>45096</v>
      </c>
      <c r="L10" s="5" t="n">
        <v>4267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426</v>
      </c>
    </row>
    <row r="4" spans="1:12">
      <c r="A4" s="4" t="s">
        <v>427</v>
      </c>
      <c r="B4" s="5" t="n">
        <v>604413</v>
      </c>
      <c r="C4" s="5" t="n">
        <v>579179</v>
      </c>
      <c r="D4" s="5" t="n">
        <v>537037</v>
      </c>
      <c r="E4" s="5" t="n">
        <v>501930</v>
      </c>
      <c r="F4" s="5" t="n">
        <v>497072</v>
      </c>
      <c r="G4" s="5" t="n">
        <v>497205</v>
      </c>
      <c r="H4" s="5" t="n">
        <v>491044</v>
      </c>
      <c r="I4" s="5" t="n">
        <v>473236</v>
      </c>
      <c r="J4" s="5" t="n">
        <v>2222559</v>
      </c>
      <c r="K4" s="5" t="n">
        <v>1958557</v>
      </c>
      <c r="L4" s="5" t="n">
        <v>1717018</v>
      </c>
    </row>
    <row r="5" spans="1:12">
      <c r="A5" s="4" t="s">
        <v>436</v>
      </c>
    </row>
    <row r="6" spans="1:12">
      <c r="A6" s="3" t="s">
        <v>426</v>
      </c>
    </row>
    <row r="7" spans="1:12">
      <c r="A7" s="4" t="s">
        <v>427</v>
      </c>
      <c r="J7" s="6" t="n">
        <v>1995471</v>
      </c>
      <c r="K7" s="6" t="n">
        <v>1742097</v>
      </c>
      <c r="L7" s="6" t="n">
        <v>1514924</v>
      </c>
    </row>
    <row r="8" spans="1:12">
      <c r="A8" s="4" t="s">
        <v>437</v>
      </c>
    </row>
    <row r="9" spans="1:12">
      <c r="A9" s="3" t="s">
        <v>426</v>
      </c>
    </row>
    <row r="10" spans="1:12">
      <c r="A10" s="4" t="s">
        <v>427</v>
      </c>
      <c r="J10" s="5" t="n">
        <v>227088</v>
      </c>
      <c r="K10" s="5" t="n">
        <v>216460</v>
      </c>
      <c r="L10" s="5" t="n">
        <v>20209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7</v>
      </c>
    </row>
    <row r="2" spans="1:3">
      <c r="A2" s="3" t="s">
        <v>201</v>
      </c>
    </row>
    <row r="3" spans="1:3">
      <c r="A3" s="4" t="s">
        <v>439</v>
      </c>
      <c r="B3" s="5" t="n">
        <v>311061</v>
      </c>
      <c r="C3" s="5" t="n">
        <v>301716</v>
      </c>
    </row>
    <row r="4" spans="1:3">
      <c r="A4" s="4" t="s">
        <v>440</v>
      </c>
      <c r="B4" s="6" t="n">
        <v>99493</v>
      </c>
      <c r="C4" s="6" t="n">
        <v>109895</v>
      </c>
    </row>
    <row r="5" spans="1:3">
      <c r="A5" s="4" t="s">
        <v>441</v>
      </c>
      <c r="B5" s="6" t="n">
        <v>-11578</v>
      </c>
      <c r="C5" s="6" t="n">
        <v>-6233</v>
      </c>
    </row>
    <row r="6" spans="1:3">
      <c r="A6" s="4" t="s">
        <v>158</v>
      </c>
      <c r="B6" s="5" t="n">
        <v>398976</v>
      </c>
      <c r="C6" s="5" t="n">
        <v>405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7</v>
      </c>
    </row>
    <row r="2" spans="1:3">
      <c r="A2" s="3" t="s">
        <v>201</v>
      </c>
    </row>
    <row r="3" spans="1:3">
      <c r="A3" s="4" t="s">
        <v>87</v>
      </c>
      <c r="B3" s="5" t="n">
        <v>27620</v>
      </c>
      <c r="C3" s="5" t="n">
        <v>28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67</v>
      </c>
      <c r="D2" s="2" t="s">
        <v>111</v>
      </c>
    </row>
    <row r="3" spans="1:4">
      <c r="A3" s="4" t="s">
        <v>112</v>
      </c>
      <c r="B3" s="5" t="n">
        <v>2222559</v>
      </c>
      <c r="C3" s="5" t="n">
        <v>1958557</v>
      </c>
      <c r="D3" s="5" t="n">
        <v>1717018</v>
      </c>
    </row>
    <row r="4" spans="1:4">
      <c r="A4" s="4" t="s">
        <v>113</v>
      </c>
      <c r="B4" s="6" t="n">
        <v>1893461</v>
      </c>
      <c r="C4" s="6" t="n">
        <v>1678100</v>
      </c>
      <c r="D4" s="6" t="n">
        <v>1463599</v>
      </c>
    </row>
    <row r="5" spans="1:4">
      <c r="A5" s="4" t="s">
        <v>114</v>
      </c>
      <c r="B5" s="6" t="n">
        <v>190773</v>
      </c>
      <c r="C5" s="6" t="n">
        <v>167715</v>
      </c>
      <c r="D5" s="6" t="n">
        <v>155225</v>
      </c>
    </row>
    <row r="6" spans="1:4">
      <c r="A6" s="4" t="s">
        <v>115</v>
      </c>
      <c r="B6" s="6" t="n">
        <v>138325</v>
      </c>
      <c r="C6" s="6" t="n">
        <v>112742</v>
      </c>
      <c r="D6" s="6" t="n">
        <v>98194</v>
      </c>
    </row>
    <row r="7" spans="1:4">
      <c r="A7" s="4" t="s">
        <v>116</v>
      </c>
      <c r="B7" s="6" t="n">
        <v>-2594</v>
      </c>
      <c r="C7" s="6" t="n">
        <v>-2378</v>
      </c>
      <c r="D7" s="6" t="n">
        <v>-1375</v>
      </c>
    </row>
    <row r="8" spans="1:4">
      <c r="A8" s="4" t="s">
        <v>117</v>
      </c>
      <c r="B8" s="6" t="n">
        <v>450</v>
      </c>
      <c r="C8" s="6" t="n">
        <v>161</v>
      </c>
      <c r="D8" s="6" t="n">
        <v>104</v>
      </c>
    </row>
    <row r="9" spans="1:4">
      <c r="A9" s="4" t="s">
        <v>118</v>
      </c>
      <c r="B9" s="6" t="n">
        <v>-83</v>
      </c>
      <c r="C9" s="6" t="n">
        <v>80</v>
      </c>
      <c r="D9" s="6" t="n">
        <v>319</v>
      </c>
    </row>
    <row r="10" spans="1:4">
      <c r="A10" s="4" t="s">
        <v>119</v>
      </c>
      <c r="B10" s="6" t="n">
        <v>136098</v>
      </c>
      <c r="C10" s="6" t="n">
        <v>110605</v>
      </c>
      <c r="D10" s="6" t="n">
        <v>97242</v>
      </c>
    </row>
    <row r="11" spans="1:4">
      <c r="A11" s="4" t="s">
        <v>120</v>
      </c>
      <c r="B11" s="6" t="n">
        <v>-22212</v>
      </c>
      <c r="C11" s="6" t="n">
        <v>-28530</v>
      </c>
      <c r="D11" s="6" t="n">
        <v>16859</v>
      </c>
    </row>
    <row r="12" spans="1:4">
      <c r="A12" s="4" t="s">
        <v>121</v>
      </c>
      <c r="B12" s="6" t="n">
        <v>4</v>
      </c>
      <c r="C12" s="6" t="n">
        <v>22</v>
      </c>
      <c r="D12" s="6" t="n">
        <v>40</v>
      </c>
    </row>
    <row r="13" spans="1:4">
      <c r="A13" s="4" t="s">
        <v>122</v>
      </c>
      <c r="B13" s="5" t="n">
        <v>113890</v>
      </c>
      <c r="C13" s="5" t="n">
        <v>82097</v>
      </c>
      <c r="D13" s="5" t="n">
        <v>114141</v>
      </c>
    </row>
    <row r="14" spans="1:4">
      <c r="A14" s="4" t="s">
        <v>63</v>
      </c>
    </row>
    <row r="15" spans="1:4">
      <c r="A15" s="3" t="s">
        <v>123</v>
      </c>
    </row>
    <row r="16" spans="1:4">
      <c r="A16" s="4" t="s">
        <v>124</v>
      </c>
      <c r="B16" s="7" t="n">
        <v>2.85</v>
      </c>
      <c r="C16" s="7" t="n">
        <v>2.08</v>
      </c>
      <c r="D16" s="7" t="n">
        <v>2.94</v>
      </c>
    </row>
    <row r="17" spans="1:4">
      <c r="A17" s="3" t="s">
        <v>125</v>
      </c>
    </row>
    <row r="18" spans="1:4">
      <c r="A18" s="4" t="s">
        <v>126</v>
      </c>
      <c r="B18" s="8" t="n">
        <v>2.83</v>
      </c>
      <c r="C18" s="8" t="n">
        <v>2.06</v>
      </c>
      <c r="D18" s="8" t="n">
        <v>2.91</v>
      </c>
    </row>
    <row r="19" spans="1:4">
      <c r="A19" s="4" t="s">
        <v>65</v>
      </c>
    </row>
    <row r="20" spans="1:4">
      <c r="A20" s="3" t="s">
        <v>123</v>
      </c>
    </row>
    <row r="21" spans="1:4">
      <c r="A21" s="4" t="s">
        <v>124</v>
      </c>
      <c r="B21" s="8" t="n">
        <v>2.85</v>
      </c>
      <c r="C21" s="8" t="n">
        <v>2.08</v>
      </c>
      <c r="D21" s="8" t="n">
        <v>2.94</v>
      </c>
    </row>
    <row r="22" spans="1:4">
      <c r="A22" s="3" t="s">
        <v>125</v>
      </c>
    </row>
    <row r="23" spans="1:4">
      <c r="A23" s="4" t="s">
        <v>126</v>
      </c>
      <c r="B23" s="7" t="n">
        <v>2.83</v>
      </c>
      <c r="C23" s="7" t="n">
        <v>2.06</v>
      </c>
      <c r="D23" s="7" t="n">
        <v>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14</v>
      </c>
      <c r="B3" s="5" t="n">
        <v>3</v>
      </c>
    </row>
    <row r="4" spans="1:2">
      <c r="A4" s="4" t="s">
        <v>446</v>
      </c>
    </row>
    <row r="5" spans="1:2">
      <c r="A5" s="3" t="s">
        <v>445</v>
      </c>
    </row>
    <row r="6" spans="1:2">
      <c r="A6" s="4" t="s">
        <v>447</v>
      </c>
      <c r="B6" s="4" t="s">
        <v>391</v>
      </c>
    </row>
    <row r="7" spans="1:2">
      <c r="A7" s="4" t="s">
        <v>414</v>
      </c>
      <c r="B7" s="9" t="n">
        <v>1.9</v>
      </c>
    </row>
    <row r="8" spans="1:2">
      <c r="A8" s="4" t="s">
        <v>448</v>
      </c>
    </row>
    <row r="9" spans="1:2">
      <c r="A9" s="3" t="s">
        <v>445</v>
      </c>
    </row>
    <row r="10" spans="1:2">
      <c r="A10" s="4" t="s">
        <v>447</v>
      </c>
      <c r="B10" s="4" t="s">
        <v>391</v>
      </c>
    </row>
    <row r="11" spans="1:2">
      <c r="A11" s="4" t="s">
        <v>414</v>
      </c>
      <c r="B11" s="9" t="n">
        <v>0.5</v>
      </c>
    </row>
    <row r="12" spans="1:2">
      <c r="A12" s="4" t="s">
        <v>449</v>
      </c>
    </row>
    <row r="13" spans="1:2">
      <c r="A13" s="3" t="s">
        <v>445</v>
      </c>
    </row>
    <row r="14" spans="1:2">
      <c r="A14" s="4" t="s">
        <v>447</v>
      </c>
      <c r="B14" s="4" t="s">
        <v>96</v>
      </c>
    </row>
    <row r="15" spans="1:2">
      <c r="A15" s="4" t="s">
        <v>414</v>
      </c>
      <c r="B15" s="9" t="n">
        <v>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0</v>
      </c>
      <c r="B1" s="2" t="s">
        <v>1</v>
      </c>
    </row>
    <row r="2" spans="1:4">
      <c r="B2" s="2" t="s">
        <v>2</v>
      </c>
      <c r="C2" s="2" t="s">
        <v>67</v>
      </c>
      <c r="D2" s="2" t="s">
        <v>111</v>
      </c>
    </row>
    <row r="3" spans="1:4">
      <c r="A3" s="4" t="s">
        <v>451</v>
      </c>
      <c r="B3" s="9" t="n">
        <v>5.4</v>
      </c>
    </row>
    <row r="4" spans="1:4">
      <c r="A4" s="4" t="s">
        <v>452</v>
      </c>
      <c r="B4" s="9" t="n">
        <v>2.4</v>
      </c>
    </row>
    <row r="5" spans="1:4">
      <c r="A5" s="4" t="s">
        <v>453</v>
      </c>
      <c r="C5" s="9" t="n">
        <v>39.9</v>
      </c>
      <c r="D5" s="9" t="n">
        <v>36.9</v>
      </c>
    </row>
    <row r="6" spans="1:4">
      <c r="A6" s="4" t="s">
        <v>454</v>
      </c>
      <c r="C6" s="9" t="n">
        <v>13.2</v>
      </c>
    </row>
    <row r="7" spans="1:4">
      <c r="A7" s="4" t="s">
        <v>387</v>
      </c>
    </row>
    <row r="8" spans="1:4">
      <c r="A8" s="4" t="s">
        <v>455</v>
      </c>
      <c r="B8" s="4" t="s">
        <v>456</v>
      </c>
    </row>
    <row r="9" spans="1:4">
      <c r="A9" s="4" t="s">
        <v>457</v>
      </c>
      <c r="B9" s="4" t="s">
        <v>391</v>
      </c>
    </row>
    <row r="10" spans="1:4">
      <c r="A10" s="4" t="s">
        <v>392</v>
      </c>
    </row>
    <row r="11" spans="1:4">
      <c r="A11" s="4" t="s">
        <v>455</v>
      </c>
      <c r="B11" s="4" t="s">
        <v>458</v>
      </c>
    </row>
    <row r="12" spans="1:4">
      <c r="A12" s="4" t="s">
        <v>457</v>
      </c>
      <c r="B12" s="4" t="s">
        <v>4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0</v>
      </c>
      <c r="B1" s="2" t="s">
        <v>2</v>
      </c>
      <c r="C1" s="2" t="s">
        <v>378</v>
      </c>
      <c r="D1" s="2" t="s">
        <v>67</v>
      </c>
    </row>
    <row r="2" spans="1:4">
      <c r="A2" s="3" t="s">
        <v>461</v>
      </c>
    </row>
    <row r="3" spans="1:4">
      <c r="A3" s="4" t="s">
        <v>77</v>
      </c>
      <c r="B3" s="5" t="n">
        <v>117728000</v>
      </c>
      <c r="C3" s="5" t="n">
        <v>118700000</v>
      </c>
      <c r="D3" s="5" t="n">
        <v>0</v>
      </c>
    </row>
    <row r="4" spans="1:4">
      <c r="A4" s="4" t="s">
        <v>86</v>
      </c>
      <c r="B4" s="6" t="n">
        <v>29047000</v>
      </c>
      <c r="D4" s="6" t="n">
        <v>0</v>
      </c>
    </row>
    <row r="5" spans="1:4">
      <c r="A5" s="4" t="s">
        <v>90</v>
      </c>
      <c r="B5" s="6" t="n">
        <v>103148000</v>
      </c>
      <c r="D5" s="6" t="n">
        <v>0</v>
      </c>
    </row>
    <row r="6" spans="1:4">
      <c r="A6" s="3" t="s">
        <v>462</v>
      </c>
    </row>
    <row r="7" spans="1:4">
      <c r="A7" s="4" t="s">
        <v>463</v>
      </c>
      <c r="B7" s="6" t="n">
        <v>641000</v>
      </c>
      <c r="D7" s="5" t="n">
        <v>0</v>
      </c>
    </row>
    <row r="8" spans="1:4">
      <c r="A8" s="4" t="s">
        <v>464</v>
      </c>
      <c r="B8" s="6" t="n">
        <v>-206000</v>
      </c>
    </row>
    <row r="9" spans="1:4">
      <c r="A9" s="4" t="s">
        <v>78</v>
      </c>
      <c r="B9" s="6" t="n">
        <v>435000</v>
      </c>
    </row>
    <row r="10" spans="1:4">
      <c r="A10" s="4" t="s">
        <v>84</v>
      </c>
      <c r="B10" s="6" t="n">
        <v>142000</v>
      </c>
    </row>
    <row r="11" spans="1:4">
      <c r="A11" s="4" t="s">
        <v>93</v>
      </c>
      <c r="B11" s="5" t="n">
        <v>29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465</v>
      </c>
      <c r="B1" s="2" t="s">
        <v>1</v>
      </c>
    </row>
    <row r="2" spans="1:2">
      <c r="B2" s="2" t="s">
        <v>444</v>
      </c>
    </row>
    <row r="3" spans="1:2">
      <c r="A3" s="3" t="s">
        <v>205</v>
      </c>
    </row>
    <row r="4" spans="1:2">
      <c r="A4" s="4" t="s">
        <v>466</v>
      </c>
      <c r="B4" s="5" t="n">
        <v>33622</v>
      </c>
    </row>
    <row r="5" spans="1:2">
      <c r="A5" s="3" t="s">
        <v>467</v>
      </c>
    </row>
    <row r="6" spans="1:2">
      <c r="A6" s="4" t="s">
        <v>468</v>
      </c>
      <c r="B6" s="6" t="n">
        <v>147</v>
      </c>
    </row>
    <row r="7" spans="1:2">
      <c r="A7" s="4" t="s">
        <v>469</v>
      </c>
      <c r="B7" s="5" t="n">
        <v>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470</v>
      </c>
      <c r="B1" s="2" t="s">
        <v>2</v>
      </c>
    </row>
    <row r="2" spans="1:2">
      <c r="A2" s="3" t="s">
        <v>471</v>
      </c>
    </row>
    <row r="3" spans="1:2">
      <c r="A3" s="4" t="s">
        <v>472</v>
      </c>
      <c r="B3" s="4" t="s">
        <v>401</v>
      </c>
    </row>
    <row r="4" spans="1:2">
      <c r="A4" s="4" t="s">
        <v>473</v>
      </c>
      <c r="B4" s="4" t="s">
        <v>474</v>
      </c>
    </row>
    <row r="5" spans="1:2">
      <c r="A5" s="3" t="s">
        <v>475</v>
      </c>
    </row>
    <row r="6" spans="1:2">
      <c r="A6" s="4" t="s">
        <v>476</v>
      </c>
      <c r="B6" s="4" t="s">
        <v>477</v>
      </c>
    </row>
    <row r="7" spans="1:2">
      <c r="A7" s="4" t="s">
        <v>478</v>
      </c>
      <c r="B7" s="4" t="s">
        <v>4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0</v>
      </c>
      <c r="B1" s="2" t="s">
        <v>2</v>
      </c>
      <c r="C1" s="2" t="s">
        <v>378</v>
      </c>
    </row>
    <row r="2" spans="1:3">
      <c r="A2" s="3" t="s">
        <v>481</v>
      </c>
    </row>
    <row r="3" spans="1:3">
      <c r="A3" s="4" t="s">
        <v>482</v>
      </c>
      <c r="B3" s="5" t="n">
        <v>32770000</v>
      </c>
    </row>
    <row r="4" spans="1:3">
      <c r="A4" s="4" t="s">
        <v>483</v>
      </c>
      <c r="B4" s="6" t="n">
        <v>33989000</v>
      </c>
    </row>
    <row r="5" spans="1:3">
      <c r="A5" s="4" t="s">
        <v>484</v>
      </c>
      <c r="B5" s="6" t="n">
        <v>30166000</v>
      </c>
    </row>
    <row r="6" spans="1:3">
      <c r="A6" s="4" t="s">
        <v>485</v>
      </c>
      <c r="B6" s="6" t="n">
        <v>25136000</v>
      </c>
    </row>
    <row r="7" spans="1:3">
      <c r="A7" s="4" t="s">
        <v>486</v>
      </c>
      <c r="B7" s="6" t="n">
        <v>12824000</v>
      </c>
    </row>
    <row r="8" spans="1:3">
      <c r="A8" s="4" t="s">
        <v>487</v>
      </c>
      <c r="B8" s="6" t="n">
        <v>8224000</v>
      </c>
    </row>
    <row r="9" spans="1:3">
      <c r="A9" s="4" t="s">
        <v>488</v>
      </c>
      <c r="B9" s="6" t="n">
        <v>143109000</v>
      </c>
    </row>
    <row r="10" spans="1:3">
      <c r="A10" s="4" t="s">
        <v>489</v>
      </c>
      <c r="B10" s="6" t="n">
        <v>-10914000</v>
      </c>
    </row>
    <row r="11" spans="1:3">
      <c r="A11" s="4" t="s">
        <v>136</v>
      </c>
      <c r="B11" s="6" t="n">
        <v>132195000</v>
      </c>
      <c r="C11" s="5" t="n">
        <v>129600000</v>
      </c>
    </row>
    <row r="12" spans="1:3">
      <c r="A12" s="3" t="s">
        <v>490</v>
      </c>
    </row>
    <row r="13" spans="1:3">
      <c r="A13" s="4" t="s">
        <v>482</v>
      </c>
      <c r="B13" s="6" t="n">
        <v>160000</v>
      </c>
    </row>
    <row r="14" spans="1:3">
      <c r="A14" s="4" t="s">
        <v>483</v>
      </c>
      <c r="B14" s="6" t="n">
        <v>156000</v>
      </c>
    </row>
    <row r="15" spans="1:3">
      <c r="A15" s="4" t="s">
        <v>484</v>
      </c>
      <c r="B15" s="6" t="n">
        <v>150000</v>
      </c>
    </row>
    <row r="16" spans="1:3">
      <c r="A16" s="4" t="s">
        <v>485</v>
      </c>
      <c r="B16" s="6" t="n">
        <v>41000</v>
      </c>
    </row>
    <row r="17" spans="1:3">
      <c r="A17" s="4" t="s">
        <v>486</v>
      </c>
      <c r="B17" s="6" t="n">
        <v>0</v>
      </c>
    </row>
    <row r="18" spans="1:3">
      <c r="A18" s="4" t="s">
        <v>487</v>
      </c>
      <c r="B18" s="6" t="n">
        <v>0</v>
      </c>
    </row>
    <row r="19" spans="1:3">
      <c r="A19" s="4" t="s">
        <v>488</v>
      </c>
      <c r="B19" s="6" t="n">
        <v>507000</v>
      </c>
    </row>
    <row r="20" spans="1:3">
      <c r="A20" s="4" t="s">
        <v>489</v>
      </c>
      <c r="B20" s="6" t="n">
        <v>-68000</v>
      </c>
    </row>
    <row r="21" spans="1:3">
      <c r="A21" s="4" t="s">
        <v>136</v>
      </c>
      <c r="B21" s="5" t="n">
        <v>43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5" t="n">
        <v>33953</v>
      </c>
    </row>
    <row r="4" spans="1:2">
      <c r="A4" s="4" t="s">
        <v>482</v>
      </c>
      <c r="B4" s="6" t="n">
        <v>28954</v>
      </c>
    </row>
    <row r="5" spans="1:2">
      <c r="A5" s="4" t="s">
        <v>483</v>
      </c>
      <c r="B5" s="6" t="n">
        <v>25794</v>
      </c>
    </row>
    <row r="6" spans="1:2">
      <c r="A6" s="4" t="s">
        <v>484</v>
      </c>
      <c r="B6" s="6" t="n">
        <v>21852</v>
      </c>
    </row>
    <row r="7" spans="1:2">
      <c r="A7" s="4" t="s">
        <v>485</v>
      </c>
      <c r="B7" s="6" t="n">
        <v>18353</v>
      </c>
    </row>
    <row r="8" spans="1:2">
      <c r="A8" s="4" t="s">
        <v>487</v>
      </c>
      <c r="B8" s="6" t="n">
        <v>9296</v>
      </c>
    </row>
    <row r="9" spans="1:2">
      <c r="A9" s="4" t="s">
        <v>136</v>
      </c>
      <c r="B9" s="5" t="n">
        <v>138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44</v>
      </c>
    </row>
    <row r="3" spans="1:2">
      <c r="A3" s="4" t="s">
        <v>330</v>
      </c>
    </row>
    <row r="4" spans="1:2">
      <c r="A4" s="3" t="s">
        <v>496</v>
      </c>
    </row>
    <row r="5" spans="1:2">
      <c r="A5" s="4" t="s">
        <v>497</v>
      </c>
      <c r="B5" s="9" t="n">
        <v>38.5</v>
      </c>
    </row>
    <row r="6" spans="1:2">
      <c r="A6" s="4" t="s">
        <v>498</v>
      </c>
      <c r="B6" s="4" t="s">
        <v>499</v>
      </c>
    </row>
    <row r="7" spans="1:2">
      <c r="A7" s="4" t="s">
        <v>500</v>
      </c>
      <c r="B7" s="4" t="s">
        <v>501</v>
      </c>
    </row>
    <row r="8" spans="1:2">
      <c r="A8" s="4" t="s">
        <v>502</v>
      </c>
      <c r="B8" s="9" t="n">
        <v>0.3</v>
      </c>
    </row>
    <row r="9" spans="1:2">
      <c r="A9" s="4" t="s">
        <v>503</v>
      </c>
    </row>
    <row r="10" spans="1:2">
      <c r="A10" s="3" t="s">
        <v>496</v>
      </c>
    </row>
    <row r="11" spans="1:2">
      <c r="A11" s="4" t="s">
        <v>504</v>
      </c>
      <c r="B11" s="9" t="n">
        <v>9.6</v>
      </c>
    </row>
    <row r="12" spans="1:2">
      <c r="A12" s="4" t="s">
        <v>397</v>
      </c>
      <c r="B12" s="4" t="s">
        <v>505</v>
      </c>
    </row>
    <row r="13" spans="1:2">
      <c r="A13" s="4" t="s">
        <v>506</v>
      </c>
    </row>
    <row r="14" spans="1:2">
      <c r="A14" s="3" t="s">
        <v>496</v>
      </c>
    </row>
    <row r="15" spans="1:2">
      <c r="A15" s="4" t="s">
        <v>504</v>
      </c>
      <c r="B15" s="9" t="n">
        <v>2.3</v>
      </c>
    </row>
    <row r="16" spans="1:2">
      <c r="A16" s="4" t="s">
        <v>397</v>
      </c>
      <c r="B16" s="4" t="s">
        <v>507</v>
      </c>
    </row>
    <row r="17" spans="1:2">
      <c r="A17" s="4" t="s">
        <v>334</v>
      </c>
    </row>
    <row r="18" spans="1:2">
      <c r="A18" s="3" t="s">
        <v>496</v>
      </c>
    </row>
    <row r="19" spans="1:2">
      <c r="A19" s="4" t="s">
        <v>497</v>
      </c>
      <c r="B19" s="9" t="n">
        <v>114.6</v>
      </c>
    </row>
    <row r="20" spans="1:2">
      <c r="A20" s="4" t="s">
        <v>500</v>
      </c>
      <c r="B20" s="4" t="s">
        <v>508</v>
      </c>
    </row>
    <row r="21" spans="1:2">
      <c r="A21" s="4" t="s">
        <v>502</v>
      </c>
      <c r="B21" s="9" t="n">
        <v>0.9</v>
      </c>
    </row>
    <row r="22" spans="1:2">
      <c r="A22" s="4" t="s">
        <v>509</v>
      </c>
    </row>
    <row r="23" spans="1:2">
      <c r="A23" s="3" t="s">
        <v>496</v>
      </c>
    </row>
    <row r="24" spans="1:2">
      <c r="A24" s="4" t="s">
        <v>504</v>
      </c>
      <c r="B24" s="9" t="n">
        <v>33.1</v>
      </c>
    </row>
    <row r="25" spans="1:2">
      <c r="A25" s="4" t="s">
        <v>397</v>
      </c>
      <c r="B25" s="4" t="s">
        <v>505</v>
      </c>
    </row>
    <row r="26" spans="1:2">
      <c r="A26" s="4" t="s">
        <v>510</v>
      </c>
    </row>
    <row r="27" spans="1:2">
      <c r="A27" s="3" t="s">
        <v>496</v>
      </c>
    </row>
    <row r="28" spans="1:2">
      <c r="A28" s="4" t="s">
        <v>504</v>
      </c>
      <c r="B28" s="9" t="n">
        <v>1.6</v>
      </c>
    </row>
    <row r="29" spans="1:2">
      <c r="A29" s="4" t="s">
        <v>397</v>
      </c>
      <c r="B29"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67</v>
      </c>
      <c r="D1" s="2" t="s">
        <v>111</v>
      </c>
    </row>
    <row r="2" spans="1:4">
      <c r="A2" s="3" t="s">
        <v>496</v>
      </c>
    </row>
    <row r="3" spans="1:4">
      <c r="A3" s="4" t="s">
        <v>75</v>
      </c>
      <c r="B3" s="5" t="n">
        <v>1191259</v>
      </c>
      <c r="C3" s="5" t="n">
        <v>1085806</v>
      </c>
      <c r="D3" s="5" t="n">
        <v>1084560</v>
      </c>
    </row>
    <row r="4" spans="1:4">
      <c r="A4" s="4" t="s">
        <v>330</v>
      </c>
    </row>
    <row r="5" spans="1:4">
      <c r="A5" s="3" t="s">
        <v>496</v>
      </c>
    </row>
    <row r="6" spans="1:4">
      <c r="A6" s="4" t="s">
        <v>69</v>
      </c>
      <c r="B6" s="6" t="n">
        <v>29</v>
      </c>
    </row>
    <row r="7" spans="1:4">
      <c r="A7" s="4" t="s">
        <v>512</v>
      </c>
      <c r="B7" s="6" t="n">
        <v>4187</v>
      </c>
    </row>
    <row r="8" spans="1:4">
      <c r="A8" s="4" t="s">
        <v>72</v>
      </c>
      <c r="B8" s="6" t="n">
        <v>188</v>
      </c>
    </row>
    <row r="9" spans="1:4">
      <c r="A9" s="4" t="s">
        <v>73</v>
      </c>
      <c r="B9" s="6" t="n">
        <v>5</v>
      </c>
    </row>
    <row r="10" spans="1:4">
      <c r="A10" s="4" t="s">
        <v>75</v>
      </c>
      <c r="B10" s="6" t="n">
        <v>25079</v>
      </c>
    </row>
    <row r="11" spans="1:4">
      <c r="A11" s="4" t="s">
        <v>513</v>
      </c>
      <c r="B11" s="6" t="n">
        <v>11900</v>
      </c>
    </row>
    <row r="12" spans="1:4">
      <c r="A12" s="4" t="s">
        <v>77</v>
      </c>
      <c r="B12" s="6" t="n">
        <v>152</v>
      </c>
    </row>
    <row r="13" spans="1:4">
      <c r="A13" s="4" t="s">
        <v>514</v>
      </c>
      <c r="B13" s="6" t="n">
        <v>56</v>
      </c>
    </row>
    <row r="14" spans="1:4">
      <c r="A14" s="4" t="s">
        <v>81</v>
      </c>
      <c r="B14" s="6" t="n">
        <v>7</v>
      </c>
    </row>
    <row r="15" spans="1:4">
      <c r="A15" s="4" t="s">
        <v>84</v>
      </c>
      <c r="B15" s="6" t="n">
        <v>-1946</v>
      </c>
    </row>
    <row r="16" spans="1:4">
      <c r="A16" s="4" t="s">
        <v>85</v>
      </c>
      <c r="B16" s="6" t="n">
        <v>-1023</v>
      </c>
    </row>
    <row r="17" spans="1:4">
      <c r="A17" s="4" t="s">
        <v>90</v>
      </c>
      <c r="B17" s="6" t="n">
        <v>-152</v>
      </c>
    </row>
    <row r="18" spans="1:4">
      <c r="A18" s="4" t="s">
        <v>515</v>
      </c>
      <c r="B18" s="6" t="n">
        <v>38482</v>
      </c>
    </row>
    <row r="19" spans="1:4">
      <c r="A19" s="4" t="s">
        <v>334</v>
      </c>
    </row>
    <row r="20" spans="1:4">
      <c r="A20" s="3" t="s">
        <v>496</v>
      </c>
    </row>
    <row r="21" spans="1:4">
      <c r="A21" s="4" t="s">
        <v>69</v>
      </c>
      <c r="B21" s="6" t="n">
        <v>154</v>
      </c>
    </row>
    <row r="22" spans="1:4">
      <c r="A22" s="4" t="s">
        <v>512</v>
      </c>
      <c r="B22" s="6" t="n">
        <v>17071</v>
      </c>
    </row>
    <row r="23" spans="1:4">
      <c r="A23" s="4" t="s">
        <v>72</v>
      </c>
      <c r="B23" s="6" t="n">
        <v>368</v>
      </c>
    </row>
    <row r="24" spans="1:4">
      <c r="A24" s="4" t="s">
        <v>73</v>
      </c>
      <c r="B24" s="6" t="n">
        <v>168</v>
      </c>
    </row>
    <row r="25" spans="1:4">
      <c r="A25" s="4" t="s">
        <v>75</v>
      </c>
      <c r="B25" s="6" t="n">
        <v>80374</v>
      </c>
    </row>
    <row r="26" spans="1:4">
      <c r="A26" s="4" t="s">
        <v>513</v>
      </c>
      <c r="B26" s="6" t="n">
        <v>34839</v>
      </c>
    </row>
    <row r="27" spans="1:4">
      <c r="A27" s="4" t="s">
        <v>514</v>
      </c>
      <c r="B27" s="6" t="n">
        <v>361</v>
      </c>
    </row>
    <row r="28" spans="1:4">
      <c r="A28" s="4" t="s">
        <v>84</v>
      </c>
      <c r="B28" s="6" t="n">
        <v>-6895</v>
      </c>
    </row>
    <row r="29" spans="1:4">
      <c r="A29" s="4" t="s">
        <v>85</v>
      </c>
      <c r="B29" s="6" t="n">
        <v>-4421</v>
      </c>
    </row>
    <row r="30" spans="1:4">
      <c r="A30" s="4" t="s">
        <v>89</v>
      </c>
      <c r="B30" s="6" t="n">
        <v>-7087</v>
      </c>
    </row>
    <row r="31" spans="1:4">
      <c r="A31" s="4" t="s">
        <v>93</v>
      </c>
      <c r="B31" s="6" t="n">
        <v>-379</v>
      </c>
    </row>
    <row r="32" spans="1:4">
      <c r="A32" s="4" t="s">
        <v>515</v>
      </c>
      <c r="B32" s="5" t="n">
        <v>114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6</v>
      </c>
      <c r="B1" s="2" t="s">
        <v>420</v>
      </c>
      <c r="N1" s="2" t="s">
        <v>1</v>
      </c>
    </row>
    <row r="2" spans="1:16">
      <c r="B2" s="2" t="s">
        <v>2</v>
      </c>
      <c r="C2" s="2" t="s">
        <v>421</v>
      </c>
      <c r="D2" s="2" t="s">
        <v>4</v>
      </c>
      <c r="E2" s="2" t="s">
        <v>422</v>
      </c>
      <c r="F2" s="2" t="s">
        <v>67</v>
      </c>
      <c r="G2" s="2" t="s">
        <v>423</v>
      </c>
      <c r="H2" s="2" t="s">
        <v>424</v>
      </c>
      <c r="I2" s="2" t="s">
        <v>425</v>
      </c>
      <c r="J2" s="2" t="s">
        <v>111</v>
      </c>
      <c r="K2" s="2" t="s">
        <v>517</v>
      </c>
      <c r="L2" s="2" t="s">
        <v>518</v>
      </c>
      <c r="M2" s="2" t="s">
        <v>519</v>
      </c>
      <c r="N2" s="2" t="s">
        <v>2</v>
      </c>
      <c r="O2" s="2" t="s">
        <v>67</v>
      </c>
      <c r="P2" s="2" t="s">
        <v>111</v>
      </c>
    </row>
    <row r="3" spans="1:16">
      <c r="A3" s="3" t="s">
        <v>213</v>
      </c>
    </row>
    <row r="4" spans="1:16">
      <c r="A4" s="4" t="s">
        <v>520</v>
      </c>
      <c r="B4" s="7" t="n">
        <v>0.27</v>
      </c>
      <c r="C4" s="7" t="n">
        <v>0.27</v>
      </c>
      <c r="D4" s="7" t="n">
        <v>0.27</v>
      </c>
      <c r="E4" s="7" t="n">
        <v>0.27</v>
      </c>
      <c r="F4" s="7" t="n">
        <v>0.25</v>
      </c>
      <c r="G4" s="7" t="n">
        <v>0.25</v>
      </c>
      <c r="H4" s="7" t="n">
        <v>0.25</v>
      </c>
      <c r="I4" s="7" t="n">
        <v>0.25</v>
      </c>
      <c r="J4" s="7" t="n">
        <v>0.21</v>
      </c>
      <c r="K4" s="7" t="n">
        <v>0.21</v>
      </c>
      <c r="L4" s="7" t="n">
        <v>0.21</v>
      </c>
      <c r="M4" s="7" t="n">
        <v>0.21</v>
      </c>
    </row>
    <row r="5" spans="1:16">
      <c r="A5" s="4" t="s">
        <v>521</v>
      </c>
      <c r="N5" s="6" t="n">
        <v>288133</v>
      </c>
      <c r="O5" s="6" t="n">
        <v>293898</v>
      </c>
      <c r="P5" s="6" t="n">
        <v>265866</v>
      </c>
    </row>
    <row r="6" spans="1:16">
      <c r="A6" s="4" t="s">
        <v>522</v>
      </c>
      <c r="N6" s="6" t="n">
        <v>338748</v>
      </c>
      <c r="O6" s="6" t="n">
        <v>420524</v>
      </c>
      <c r="P6" s="6" t="n">
        <v>4638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7</v>
      </c>
      <c r="D2" s="2" t="s">
        <v>111</v>
      </c>
    </row>
    <row r="3" spans="1:4">
      <c r="A3" s="4" t="s">
        <v>128</v>
      </c>
      <c r="B3" s="5" t="n">
        <v>113890000</v>
      </c>
      <c r="C3" s="5" t="n">
        <v>82097000</v>
      </c>
      <c r="D3" s="5" t="n">
        <v>114141000</v>
      </c>
    </row>
    <row r="4" spans="1:4">
      <c r="A4" s="3" t="s">
        <v>129</v>
      </c>
    </row>
    <row r="5" spans="1:4">
      <c r="A5" s="4" t="s">
        <v>130</v>
      </c>
      <c r="B5" s="6" t="n">
        <v>-77000</v>
      </c>
      <c r="C5" s="6" t="n">
        <v>-27000</v>
      </c>
      <c r="D5" s="6" t="n">
        <v>-55000</v>
      </c>
    </row>
    <row r="6" spans="1:4">
      <c r="A6" s="4" t="s">
        <v>131</v>
      </c>
      <c r="B6" s="6" t="n">
        <v>-24000</v>
      </c>
      <c r="C6" s="6" t="n">
        <v>0</v>
      </c>
      <c r="D6" s="6" t="n">
        <v>0</v>
      </c>
    </row>
    <row r="7" spans="1:4">
      <c r="A7" s="4" t="s">
        <v>132</v>
      </c>
      <c r="B7" s="6" t="n">
        <v>-19000</v>
      </c>
      <c r="C7" s="6" t="n">
        <v>245000</v>
      </c>
      <c r="D7" s="6" t="n">
        <v>-84000</v>
      </c>
    </row>
    <row r="8" spans="1:4">
      <c r="A8" s="4" t="s">
        <v>133</v>
      </c>
      <c r="B8" s="6" t="n">
        <v>-120000</v>
      </c>
      <c r="C8" s="6" t="n">
        <v>218000</v>
      </c>
      <c r="D8" s="6" t="n">
        <v>-139000</v>
      </c>
    </row>
    <row r="9" spans="1:4">
      <c r="A9" s="4" t="s">
        <v>134</v>
      </c>
      <c r="B9" s="5" t="n">
        <v>113770000</v>
      </c>
      <c r="C9" s="5" t="n">
        <v>82315000</v>
      </c>
      <c r="D9" s="5" t="n">
        <v>11400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524</v>
      </c>
    </row>
    <row r="4" spans="1:12">
      <c r="A4" s="4" t="s">
        <v>525</v>
      </c>
      <c r="J4" s="5" t="n">
        <v>43207</v>
      </c>
      <c r="K4" s="5" t="n">
        <v>39627</v>
      </c>
      <c r="L4" s="5" t="n">
        <v>32709</v>
      </c>
    </row>
    <row r="5" spans="1:12">
      <c r="A5" s="4" t="s">
        <v>526</v>
      </c>
      <c r="J5" s="6" t="n">
        <v>70683</v>
      </c>
      <c r="K5" s="6" t="n">
        <v>42470</v>
      </c>
      <c r="L5" s="6" t="n">
        <v>81432</v>
      </c>
    </row>
    <row r="6" spans="1:12">
      <c r="A6" s="4" t="s">
        <v>128</v>
      </c>
      <c r="B6" s="5" t="n">
        <v>40621</v>
      </c>
      <c r="C6" s="5" t="n">
        <v>27937</v>
      </c>
      <c r="D6" s="5" t="n">
        <v>24214</v>
      </c>
      <c r="E6" s="5" t="n">
        <v>21118</v>
      </c>
      <c r="F6" s="5" t="n">
        <v>20192</v>
      </c>
      <c r="G6" s="5" t="n">
        <v>21923</v>
      </c>
      <c r="H6" s="5" t="n">
        <v>19915</v>
      </c>
      <c r="I6" s="5" t="n">
        <v>20067</v>
      </c>
      <c r="J6" s="6" t="n">
        <v>113890</v>
      </c>
      <c r="K6" s="6" t="n">
        <v>82097</v>
      </c>
      <c r="L6" s="6" t="n">
        <v>114141</v>
      </c>
    </row>
    <row r="7" spans="1:12">
      <c r="A7" s="4" t="s">
        <v>63</v>
      </c>
    </row>
    <row r="8" spans="1:12">
      <c r="A8" s="3" t="s">
        <v>524</v>
      </c>
    </row>
    <row r="9" spans="1:12">
      <c r="A9" s="4" t="s">
        <v>527</v>
      </c>
      <c r="J9" s="5" t="n">
        <v>76294</v>
      </c>
      <c r="K9" s="5" t="n">
        <v>54715</v>
      </c>
      <c r="L9" s="5" t="n">
        <v>75413</v>
      </c>
    </row>
    <row r="10" spans="1:12">
      <c r="A10" s="4" t="s">
        <v>528</v>
      </c>
      <c r="B10" s="6" t="n">
        <v>26933</v>
      </c>
      <c r="C10" s="6" t="n">
        <v>26822</v>
      </c>
      <c r="D10" s="6" t="n">
        <v>26707</v>
      </c>
      <c r="E10" s="6" t="n">
        <v>26584</v>
      </c>
      <c r="F10" s="6" t="n">
        <v>26536</v>
      </c>
      <c r="G10" s="6" t="n">
        <v>26421</v>
      </c>
      <c r="H10" s="6" t="n">
        <v>26339</v>
      </c>
      <c r="I10" s="6" t="n">
        <v>26115</v>
      </c>
      <c r="J10" s="6" t="n">
        <v>26763</v>
      </c>
      <c r="K10" s="6" t="n">
        <v>26354</v>
      </c>
      <c r="L10" s="6" t="n">
        <v>25685</v>
      </c>
    </row>
    <row r="11" spans="1:12">
      <c r="A11" s="4" t="s">
        <v>124</v>
      </c>
      <c r="B11" s="7" t="n">
        <v>1.01</v>
      </c>
      <c r="C11" s="7" t="n">
        <v>0.7</v>
      </c>
      <c r="D11" s="7" t="n">
        <v>0.61</v>
      </c>
      <c r="E11" s="7" t="n">
        <v>0.53</v>
      </c>
      <c r="F11" s="7" t="n">
        <v>0.51</v>
      </c>
      <c r="G11" s="7" t="n">
        <v>0.55</v>
      </c>
      <c r="H11" s="7" t="n">
        <v>0.5</v>
      </c>
      <c r="I11" s="7" t="n">
        <v>0.51</v>
      </c>
      <c r="J11" s="7" t="n">
        <v>2.85</v>
      </c>
      <c r="K11" s="7" t="n">
        <v>2.08</v>
      </c>
      <c r="L11" s="7" t="n">
        <v>2.94</v>
      </c>
    </row>
    <row r="12" spans="1:12">
      <c r="A12" s="4" t="s">
        <v>529</v>
      </c>
      <c r="J12" s="5" t="n">
        <v>76555</v>
      </c>
      <c r="K12" s="5" t="n">
        <v>54937</v>
      </c>
      <c r="L12" s="5" t="n">
        <v>75698</v>
      </c>
    </row>
    <row r="13" spans="1:12">
      <c r="A13" s="4" t="s">
        <v>530</v>
      </c>
      <c r="J13" s="6" t="n">
        <v>279</v>
      </c>
      <c r="K13" s="6" t="n">
        <v>324</v>
      </c>
      <c r="L13" s="6" t="n">
        <v>288</v>
      </c>
    </row>
    <row r="14" spans="1:12">
      <c r="A14" s="4" t="s">
        <v>531</v>
      </c>
      <c r="B14" s="6" t="n">
        <v>27279</v>
      </c>
      <c r="C14" s="6" t="n">
        <v>27128</v>
      </c>
      <c r="D14" s="6" t="n">
        <v>26936</v>
      </c>
      <c r="E14" s="6" t="n">
        <v>26819</v>
      </c>
      <c r="F14" s="6" t="n">
        <v>26812</v>
      </c>
      <c r="G14" s="6" t="n">
        <v>26743</v>
      </c>
      <c r="H14" s="6" t="n">
        <v>26627</v>
      </c>
      <c r="I14" s="6" t="n">
        <v>26525</v>
      </c>
      <c r="J14" s="6" t="n">
        <v>27042</v>
      </c>
      <c r="K14" s="6" t="n">
        <v>26678</v>
      </c>
      <c r="L14" s="6" t="n">
        <v>25973</v>
      </c>
    </row>
    <row r="15" spans="1:12">
      <c r="A15" s="4" t="s">
        <v>126</v>
      </c>
      <c r="B15" s="5" t="n">
        <v>1</v>
      </c>
      <c r="C15" s="7" t="n">
        <v>0.6899999999999999</v>
      </c>
      <c r="D15" s="7" t="n">
        <v>0.6</v>
      </c>
      <c r="E15" s="7" t="n">
        <v>0.53</v>
      </c>
      <c r="F15" s="7" t="n">
        <v>0.5</v>
      </c>
      <c r="G15" s="7" t="n">
        <v>0.55</v>
      </c>
      <c r="H15" s="7" t="n">
        <v>0.5</v>
      </c>
      <c r="I15" s="7" t="n">
        <v>0.51</v>
      </c>
      <c r="J15" s="7" t="n">
        <v>2.83</v>
      </c>
      <c r="K15" s="7" t="n">
        <v>2.06</v>
      </c>
      <c r="L15" s="7" t="n">
        <v>2.91</v>
      </c>
    </row>
    <row r="16" spans="1:12">
      <c r="A16" s="4" t="s">
        <v>65</v>
      </c>
    </row>
    <row r="17" spans="1:12">
      <c r="A17" s="3" t="s">
        <v>524</v>
      </c>
    </row>
    <row r="18" spans="1:12">
      <c r="A18" s="4" t="s">
        <v>527</v>
      </c>
      <c r="J18" s="5" t="n">
        <v>37596</v>
      </c>
      <c r="K18" s="5" t="n">
        <v>27382</v>
      </c>
      <c r="L18" s="5" t="n">
        <v>38728</v>
      </c>
    </row>
    <row r="19" spans="1:12">
      <c r="A19" s="4" t="s">
        <v>528</v>
      </c>
      <c r="B19" s="6" t="n">
        <v>13188</v>
      </c>
      <c r="C19" s="6" t="n">
        <v>13188</v>
      </c>
      <c r="D19" s="6" t="n">
        <v>13188</v>
      </c>
      <c r="E19" s="6" t="n">
        <v>13188</v>
      </c>
      <c r="F19" s="6" t="n">
        <v>13188</v>
      </c>
      <c r="G19" s="6" t="n">
        <v>13189</v>
      </c>
      <c r="H19" s="6" t="n">
        <v>13189</v>
      </c>
      <c r="I19" s="6" t="n">
        <v>13189</v>
      </c>
      <c r="J19" s="6" t="n">
        <v>13188</v>
      </c>
      <c r="K19" s="6" t="n">
        <v>13189</v>
      </c>
      <c r="L19" s="6" t="n">
        <v>13190</v>
      </c>
    </row>
    <row r="20" spans="1:12">
      <c r="A20" s="4" t="s">
        <v>124</v>
      </c>
      <c r="B20" s="7" t="n">
        <v>1.01</v>
      </c>
      <c r="C20" s="7" t="n">
        <v>0.7</v>
      </c>
      <c r="D20" s="7" t="n">
        <v>0.61</v>
      </c>
      <c r="E20" s="7" t="n">
        <v>0.53</v>
      </c>
      <c r="F20" s="7" t="n">
        <v>0.51</v>
      </c>
      <c r="G20" s="7" t="n">
        <v>0.55</v>
      </c>
      <c r="H20" s="7" t="n">
        <v>0.5</v>
      </c>
      <c r="I20" s="7" t="n">
        <v>0.51</v>
      </c>
      <c r="J20" s="7" t="n">
        <v>2.85</v>
      </c>
      <c r="K20" s="7" t="n">
        <v>2.08</v>
      </c>
      <c r="L20" s="7" t="n">
        <v>2.94</v>
      </c>
    </row>
    <row r="21" spans="1:12">
      <c r="A21" s="4" t="s">
        <v>529</v>
      </c>
      <c r="J21" s="5" t="n">
        <v>37335</v>
      </c>
      <c r="K21" s="5" t="n">
        <v>27160</v>
      </c>
      <c r="L21" s="5" t="n">
        <v>38443</v>
      </c>
    </row>
    <row r="22" spans="1:12">
      <c r="A22" s="4" t="s">
        <v>531</v>
      </c>
      <c r="B22" s="6" t="n">
        <v>13188</v>
      </c>
      <c r="C22" s="6" t="n">
        <v>13188</v>
      </c>
      <c r="D22" s="6" t="n">
        <v>13188</v>
      </c>
      <c r="E22" s="6" t="n">
        <v>13188</v>
      </c>
      <c r="F22" s="6" t="n">
        <v>13188</v>
      </c>
      <c r="G22" s="6" t="n">
        <v>13189</v>
      </c>
      <c r="H22" s="6" t="n">
        <v>13189</v>
      </c>
      <c r="I22" s="6" t="n">
        <v>13189</v>
      </c>
      <c r="J22" s="6" t="n">
        <v>13188</v>
      </c>
      <c r="K22" s="6" t="n">
        <v>13189</v>
      </c>
      <c r="L22" s="6" t="n">
        <v>13190</v>
      </c>
    </row>
    <row r="23" spans="1:12">
      <c r="A23" s="4" t="s">
        <v>126</v>
      </c>
      <c r="B23" s="5" t="n">
        <v>1</v>
      </c>
      <c r="C23" s="7" t="n">
        <v>0.6899999999999999</v>
      </c>
      <c r="D23" s="7" t="n">
        <v>0.6</v>
      </c>
      <c r="E23" s="7" t="n">
        <v>0.53</v>
      </c>
      <c r="F23" s="7" t="n">
        <v>0.5</v>
      </c>
      <c r="G23" s="7" t="n">
        <v>0.55</v>
      </c>
      <c r="H23" s="7" t="n">
        <v>0.5</v>
      </c>
      <c r="I23" s="7" t="n">
        <v>0.51</v>
      </c>
      <c r="J23" s="7" t="n">
        <v>2.83</v>
      </c>
      <c r="K23" s="7" t="n">
        <v>2.06</v>
      </c>
      <c r="L23" s="7" t="n">
        <v>2.9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2</v>
      </c>
      <c r="B1" s="2" t="s">
        <v>2</v>
      </c>
      <c r="C1" s="2" t="s">
        <v>67</v>
      </c>
    </row>
    <row r="2" spans="1:3">
      <c r="A2" s="3" t="s">
        <v>217</v>
      </c>
    </row>
    <row r="3" spans="1:3">
      <c r="A3" s="4" t="s">
        <v>533</v>
      </c>
      <c r="B3" s="5" t="n">
        <v>150640000</v>
      </c>
      <c r="C3" s="5" t="n">
        <v>97577000</v>
      </c>
    </row>
    <row r="4" spans="1:3">
      <c r="A4" s="4" t="s">
        <v>534</v>
      </c>
      <c r="B4" s="6" t="n">
        <v>49625000</v>
      </c>
      <c r="C4" s="6" t="n">
        <v>43065000</v>
      </c>
    </row>
    <row r="5" spans="1:3">
      <c r="A5" s="4" t="s">
        <v>535</v>
      </c>
      <c r="B5" s="6" t="n">
        <v>641000</v>
      </c>
      <c r="C5" s="6" t="n">
        <v>0</v>
      </c>
    </row>
    <row r="6" spans="1:3">
      <c r="A6" s="4" t="s">
        <v>536</v>
      </c>
      <c r="B6" s="6" t="n">
        <v>200906000</v>
      </c>
      <c r="C6" s="6" t="n">
        <v>140642000</v>
      </c>
    </row>
    <row r="7" spans="1:3">
      <c r="A7" s="4" t="s">
        <v>537</v>
      </c>
      <c r="B7" s="6" t="n">
        <v>-115275000</v>
      </c>
      <c r="C7" s="6" t="n">
        <v>-89215000</v>
      </c>
    </row>
    <row r="8" spans="1:3">
      <c r="A8" s="4" t="s">
        <v>538</v>
      </c>
      <c r="B8" s="5" t="n">
        <v>85631000</v>
      </c>
      <c r="C8" s="5" t="n">
        <v>514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9</v>
      </c>
      <c r="B1" s="2" t="s">
        <v>1</v>
      </c>
    </row>
    <row r="2" spans="1:4">
      <c r="B2" s="2" t="s">
        <v>2</v>
      </c>
      <c r="C2" s="2" t="s">
        <v>67</v>
      </c>
      <c r="D2" s="2" t="s">
        <v>111</v>
      </c>
    </row>
    <row r="3" spans="1:4">
      <c r="A3" s="3" t="s">
        <v>217</v>
      </c>
    </row>
    <row r="4" spans="1:4">
      <c r="A4" s="4" t="s">
        <v>540</v>
      </c>
      <c r="B4" s="9" t="n">
        <v>27.6</v>
      </c>
      <c r="C4" s="9" t="n">
        <v>25.5</v>
      </c>
      <c r="D4" s="9" t="n">
        <v>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7</v>
      </c>
      <c r="D2" s="2" t="s">
        <v>111</v>
      </c>
    </row>
    <row r="3" spans="1:4">
      <c r="A3" s="3" t="s">
        <v>221</v>
      </c>
    </row>
    <row r="4" spans="1:4">
      <c r="A4" s="4" t="s">
        <v>542</v>
      </c>
      <c r="B4" s="9" t="n">
        <v>25.4</v>
      </c>
      <c r="C4" s="9" t="n">
        <v>26.3</v>
      </c>
      <c r="D4" s="9" t="n">
        <v>2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544</v>
      </c>
    </row>
    <row r="4" spans="1:3">
      <c r="A4" s="4" t="s">
        <v>545</v>
      </c>
      <c r="B4" s="5" t="n">
        <v>1085806</v>
      </c>
      <c r="C4" s="5" t="n">
        <v>1084560</v>
      </c>
    </row>
    <row r="5" spans="1:3">
      <c r="A5" s="4" t="s">
        <v>546</v>
      </c>
      <c r="C5" s="6" t="n">
        <v>1246</v>
      </c>
    </row>
    <row r="6" spans="1:3">
      <c r="A6" s="4" t="s">
        <v>547</v>
      </c>
      <c r="B6" s="6" t="n">
        <v>105453</v>
      </c>
    </row>
    <row r="7" spans="1:3">
      <c r="A7" s="4" t="s">
        <v>548</v>
      </c>
      <c r="B7" s="5" t="n">
        <v>1191259</v>
      </c>
      <c r="C7" s="5" t="n">
        <v>10858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7</v>
      </c>
    </row>
    <row r="2" spans="1:3">
      <c r="A2" s="3" t="s">
        <v>550</v>
      </c>
    </row>
    <row r="3" spans="1:3">
      <c r="A3" s="4" t="s">
        <v>551</v>
      </c>
      <c r="B3" s="5" t="n">
        <v>454943</v>
      </c>
      <c r="C3" s="5" t="n">
        <v>406857</v>
      </c>
    </row>
    <row r="4" spans="1:3">
      <c r="A4" s="4" t="s">
        <v>552</v>
      </c>
      <c r="B4" s="6" t="n">
        <v>258165</v>
      </c>
      <c r="C4" s="6" t="n">
        <v>234895</v>
      </c>
    </row>
    <row r="5" spans="1:3">
      <c r="A5" s="4" t="s">
        <v>553</v>
      </c>
      <c r="B5" s="6" t="n">
        <v>196778</v>
      </c>
      <c r="C5" s="6" t="n">
        <v>171962</v>
      </c>
    </row>
    <row r="6" spans="1:3">
      <c r="A6" s="4" t="s">
        <v>554</v>
      </c>
    </row>
    <row r="7" spans="1:3">
      <c r="A7" s="3" t="s">
        <v>550</v>
      </c>
    </row>
    <row r="8" spans="1:3">
      <c r="A8" s="4" t="s">
        <v>551</v>
      </c>
      <c r="B8" s="6" t="n">
        <v>402532</v>
      </c>
      <c r="C8" s="6" t="n">
        <v>355932</v>
      </c>
    </row>
    <row r="9" spans="1:3">
      <c r="A9" s="4" t="s">
        <v>552</v>
      </c>
      <c r="B9" s="6" t="n">
        <v>221437</v>
      </c>
      <c r="C9" s="6" t="n">
        <v>201298</v>
      </c>
    </row>
    <row r="10" spans="1:3">
      <c r="A10" s="4" t="s">
        <v>553</v>
      </c>
      <c r="B10" s="6" t="n">
        <v>181095</v>
      </c>
      <c r="C10" s="6" t="n">
        <v>154634</v>
      </c>
    </row>
    <row r="11" spans="1:3">
      <c r="A11" s="4" t="s">
        <v>555</v>
      </c>
    </row>
    <row r="12" spans="1:3">
      <c r="A12" s="3" t="s">
        <v>550</v>
      </c>
    </row>
    <row r="13" spans="1:3">
      <c r="A13" s="4" t="s">
        <v>551</v>
      </c>
      <c r="B13" s="6" t="n">
        <v>52411</v>
      </c>
      <c r="C13" s="6" t="n">
        <v>50925</v>
      </c>
    </row>
    <row r="14" spans="1:3">
      <c r="A14" s="4" t="s">
        <v>552</v>
      </c>
      <c r="B14" s="6" t="n">
        <v>36728</v>
      </c>
      <c r="C14" s="6" t="n">
        <v>33597</v>
      </c>
    </row>
    <row r="15" spans="1:3">
      <c r="A15" s="4" t="s">
        <v>553</v>
      </c>
      <c r="B15" s="5" t="n">
        <v>15683</v>
      </c>
      <c r="C15" s="5" t="n">
        <v>17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44</v>
      </c>
    </row>
    <row r="2" spans="1:2">
      <c r="A2" s="3" t="s">
        <v>493</v>
      </c>
    </row>
    <row r="3" spans="1:2">
      <c r="A3" s="4" t="s">
        <v>482</v>
      </c>
      <c r="B3" s="5" t="n">
        <v>25402</v>
      </c>
    </row>
    <row r="4" spans="1:2">
      <c r="A4" s="4" t="s">
        <v>483</v>
      </c>
      <c r="B4" s="6" t="n">
        <v>23170</v>
      </c>
    </row>
    <row r="5" spans="1:2">
      <c r="A5" s="4" t="s">
        <v>484</v>
      </c>
      <c r="B5" s="6" t="n">
        <v>20237</v>
      </c>
    </row>
    <row r="6" spans="1:2">
      <c r="A6" s="4" t="s">
        <v>485</v>
      </c>
      <c r="B6" s="6" t="n">
        <v>16943</v>
      </c>
    </row>
    <row r="7" spans="1:2">
      <c r="A7" s="4" t="s">
        <v>486</v>
      </c>
      <c r="B7" s="5" t="n">
        <v>15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7</v>
      </c>
    </row>
    <row r="3" spans="1:3">
      <c r="A3" s="4" t="s">
        <v>558</v>
      </c>
    </row>
    <row r="4" spans="1:3">
      <c r="A4" s="3" t="s">
        <v>559</v>
      </c>
    </row>
    <row r="5" spans="1:3">
      <c r="A5" s="4" t="s">
        <v>560</v>
      </c>
      <c r="B5" s="4" t="s">
        <v>561</v>
      </c>
      <c r="C5" s="4" t="s">
        <v>562</v>
      </c>
    </row>
    <row r="6" spans="1:3">
      <c r="A6" s="4" t="s">
        <v>563</v>
      </c>
    </row>
    <row r="7" spans="1:3">
      <c r="A7" s="3" t="s">
        <v>559</v>
      </c>
    </row>
    <row r="8" spans="1:3">
      <c r="A8" s="4" t="s">
        <v>564</v>
      </c>
      <c r="B8" s="5" t="n">
        <v>500000000</v>
      </c>
    </row>
    <row r="9" spans="1:3">
      <c r="A9" s="4" t="s">
        <v>565</v>
      </c>
      <c r="B9" s="6" t="n">
        <v>36500000</v>
      </c>
      <c r="C9" s="5" t="n">
        <v>7500000</v>
      </c>
    </row>
    <row r="10" spans="1:3">
      <c r="A10" s="4" t="s">
        <v>566</v>
      </c>
      <c r="B10" s="6" t="n">
        <v>37000000</v>
      </c>
      <c r="C10" s="6" t="n">
        <v>34200000</v>
      </c>
    </row>
    <row r="11" spans="1:3">
      <c r="A11" s="4" t="s">
        <v>567</v>
      </c>
      <c r="B11" s="6" t="n">
        <v>457700000</v>
      </c>
    </row>
    <row r="12" spans="1:3">
      <c r="A12" s="4" t="s">
        <v>568</v>
      </c>
    </row>
    <row r="13" spans="1:3">
      <c r="A13" s="3" t="s">
        <v>559</v>
      </c>
    </row>
    <row r="14" spans="1:3">
      <c r="A14" s="4" t="s">
        <v>564</v>
      </c>
      <c r="B14" s="6" t="n">
        <v>75000000</v>
      </c>
    </row>
    <row r="15" spans="1:3">
      <c r="A15" s="4" t="s">
        <v>569</v>
      </c>
      <c r="B15" s="6" t="n">
        <v>5800000</v>
      </c>
      <c r="C15" s="5" t="n">
        <v>9600000</v>
      </c>
    </row>
    <row r="16" spans="1:3">
      <c r="A16" s="4" t="s">
        <v>570</v>
      </c>
    </row>
    <row r="17" spans="1:3">
      <c r="A17" s="3" t="s">
        <v>559</v>
      </c>
    </row>
    <row r="18" spans="1:3">
      <c r="A18" s="4" t="s">
        <v>564</v>
      </c>
      <c r="B18" s="5" t="n">
        <v>30000000</v>
      </c>
    </row>
    <row r="19" spans="1:3">
      <c r="A19" s="4" t="s">
        <v>571</v>
      </c>
    </row>
    <row r="20" spans="1:3">
      <c r="A20" s="3" t="s">
        <v>559</v>
      </c>
    </row>
    <row r="21" spans="1:3">
      <c r="A21" s="4" t="s">
        <v>572</v>
      </c>
      <c r="B21" s="4" t="s">
        <v>573</v>
      </c>
    </row>
    <row r="22" spans="1:3">
      <c r="A22" s="4" t="s">
        <v>574</v>
      </c>
    </row>
    <row r="23" spans="1:3">
      <c r="A23" s="3" t="s">
        <v>559</v>
      </c>
    </row>
    <row r="24" spans="1:3">
      <c r="A24" s="4" t="s">
        <v>572</v>
      </c>
      <c r="B24" s="4" t="s">
        <v>575</v>
      </c>
    </row>
    <row r="25" spans="1:3">
      <c r="A25" s="4" t="s">
        <v>576</v>
      </c>
    </row>
    <row r="26" spans="1:3">
      <c r="A26" s="3" t="s">
        <v>559</v>
      </c>
    </row>
    <row r="27" spans="1:3">
      <c r="A27" s="4" t="s">
        <v>572</v>
      </c>
      <c r="B27" s="4" t="s">
        <v>577</v>
      </c>
    </row>
    <row r="28" spans="1:3">
      <c r="A28" s="4" t="s">
        <v>578</v>
      </c>
    </row>
    <row r="29" spans="1:3">
      <c r="A29" s="3" t="s">
        <v>559</v>
      </c>
    </row>
    <row r="30" spans="1:3">
      <c r="A30" s="4" t="s">
        <v>572</v>
      </c>
      <c r="B30" s="4" t="s">
        <v>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59</v>
      </c>
    </row>
    <row r="3" spans="1:3">
      <c r="A3" s="4" t="s">
        <v>569</v>
      </c>
      <c r="B3" s="9" t="n">
        <v>5.8</v>
      </c>
      <c r="C3" s="9" t="n">
        <v>9.6</v>
      </c>
    </row>
    <row r="4" spans="1:3">
      <c r="A4" s="4" t="s">
        <v>580</v>
      </c>
    </row>
    <row r="5" spans="1:3">
      <c r="A5" s="3" t="s">
        <v>559</v>
      </c>
    </row>
    <row r="6" spans="1:3">
      <c r="A6" s="4" t="s">
        <v>569</v>
      </c>
      <c r="B6" s="9"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67</v>
      </c>
      <c r="E1" s="2" t="s">
        <v>111</v>
      </c>
    </row>
    <row r="2" spans="1:5">
      <c r="A2" s="3" t="s">
        <v>583</v>
      </c>
    </row>
    <row r="3" spans="1:5">
      <c r="A3" s="4" t="s">
        <v>106</v>
      </c>
      <c r="C3" s="6" t="n">
        <v>244113</v>
      </c>
      <c r="D3" s="6" t="n">
        <v>244113</v>
      </c>
    </row>
    <row r="4" spans="1:5">
      <c r="A4" s="4" t="s">
        <v>584</v>
      </c>
      <c r="C4" s="4" t="s">
        <v>585</v>
      </c>
    </row>
    <row r="5" spans="1:5">
      <c r="A5" s="4" t="s">
        <v>586</v>
      </c>
      <c r="C5" s="6" t="n">
        <v>20000000</v>
      </c>
    </row>
    <row r="6" spans="1:5">
      <c r="A6" s="4" t="s">
        <v>587</v>
      </c>
      <c r="C6" s="7" t="n">
        <v>0.01</v>
      </c>
    </row>
    <row r="7" spans="1:5">
      <c r="A7" s="4" t="s">
        <v>588</v>
      </c>
      <c r="C7" s="6" t="n">
        <v>0</v>
      </c>
      <c r="D7" s="6" t="n">
        <v>0</v>
      </c>
    </row>
    <row r="8" spans="1:5">
      <c r="A8" s="4" t="s">
        <v>589</v>
      </c>
      <c r="C8" s="6" t="n">
        <v>15148321</v>
      </c>
    </row>
    <row r="9" spans="1:5">
      <c r="A9" s="4" t="s">
        <v>590</v>
      </c>
      <c r="C9" s="6" t="n">
        <v>6416141</v>
      </c>
    </row>
    <row r="10" spans="1:5">
      <c r="A10" s="4" t="s">
        <v>591</v>
      </c>
      <c r="C10" s="5" t="n">
        <v>7500000</v>
      </c>
      <c r="D10" s="5" t="n">
        <v>5100000</v>
      </c>
      <c r="E10" s="5" t="n">
        <v>6300000</v>
      </c>
    </row>
    <row r="11" spans="1:5">
      <c r="A11" s="4" t="s">
        <v>592</v>
      </c>
      <c r="C11" s="6" t="n">
        <v>0</v>
      </c>
      <c r="D11" s="6" t="n">
        <v>0</v>
      </c>
      <c r="E11" s="6" t="n">
        <v>0</v>
      </c>
    </row>
    <row r="12" spans="1:5">
      <c r="A12" s="4" t="s">
        <v>593</v>
      </c>
      <c r="C12" s="5" t="n">
        <v>-2100000</v>
      </c>
      <c r="D12" s="5" t="n">
        <v>-3400000</v>
      </c>
      <c r="E12" s="5" t="n">
        <v>-2700000</v>
      </c>
    </row>
    <row r="13" spans="1:5">
      <c r="A13" s="4" t="s">
        <v>594</v>
      </c>
      <c r="C13" s="4" t="s">
        <v>474</v>
      </c>
      <c r="D13" s="4" t="s">
        <v>474</v>
      </c>
      <c r="E13" s="4" t="s">
        <v>474</v>
      </c>
    </row>
    <row r="14" spans="1:5">
      <c r="A14" s="4" t="s">
        <v>595</v>
      </c>
      <c r="C14" s="4" t="s">
        <v>401</v>
      </c>
      <c r="D14" s="4" t="s">
        <v>401</v>
      </c>
      <c r="E14" s="4" t="s">
        <v>401</v>
      </c>
    </row>
    <row r="15" spans="1:5">
      <c r="A15" s="4" t="s">
        <v>596</v>
      </c>
      <c r="C15" s="7" t="n">
        <v>1.08</v>
      </c>
      <c r="D15" s="5" t="n">
        <v>1</v>
      </c>
      <c r="E15" s="7" t="n">
        <v>0.84</v>
      </c>
    </row>
    <row r="16" spans="1:5">
      <c r="A16" s="4" t="s">
        <v>597</v>
      </c>
      <c r="C16" s="7" t="n">
        <v>12.07</v>
      </c>
      <c r="D16" s="7" t="n">
        <v>10.42</v>
      </c>
      <c r="E16" s="7" t="n">
        <v>6.75</v>
      </c>
    </row>
    <row r="17" spans="1:5">
      <c r="A17" s="4" t="s">
        <v>598</v>
      </c>
      <c r="C17" s="5" t="n">
        <v>2500000</v>
      </c>
      <c r="D17" s="5" t="n">
        <v>1500000</v>
      </c>
      <c r="E17" s="5" t="n">
        <v>1700000</v>
      </c>
    </row>
    <row r="18" spans="1:5">
      <c r="A18" s="4" t="s">
        <v>599</v>
      </c>
      <c r="C18" s="5" t="n">
        <v>7400000</v>
      </c>
    </row>
    <row r="19" spans="1:5">
      <c r="A19" s="4" t="s">
        <v>600</v>
      </c>
      <c r="C19" s="4" t="s">
        <v>507</v>
      </c>
    </row>
    <row r="20" spans="1:5">
      <c r="A20" s="4" t="s">
        <v>601</v>
      </c>
    </row>
    <row r="21" spans="1:5">
      <c r="A21" s="3" t="s">
        <v>583</v>
      </c>
    </row>
    <row r="22" spans="1:5">
      <c r="A22" s="4" t="s">
        <v>594</v>
      </c>
      <c r="C22" s="4" t="s">
        <v>507</v>
      </c>
      <c r="D22" s="4" t="s">
        <v>507</v>
      </c>
    </row>
    <row r="23" spans="1:5">
      <c r="A23" s="4" t="s">
        <v>602</v>
      </c>
      <c r="C23" s="10" t="n">
        <v>1.5</v>
      </c>
      <c r="D23" s="10" t="n">
        <v>1.5</v>
      </c>
    </row>
    <row r="24" spans="1:5">
      <c r="A24" s="4" t="s">
        <v>63</v>
      </c>
    </row>
    <row r="25" spans="1:5">
      <c r="A25" s="3" t="s">
        <v>583</v>
      </c>
    </row>
    <row r="26" spans="1:5">
      <c r="A26" s="4" t="s">
        <v>108</v>
      </c>
      <c r="C26" s="6" t="n">
        <v>150000000</v>
      </c>
      <c r="D26" s="6" t="n">
        <v>150000000</v>
      </c>
    </row>
    <row r="27" spans="1:5">
      <c r="A27" s="4" t="s">
        <v>107</v>
      </c>
      <c r="C27" s="7" t="n">
        <v>0.01</v>
      </c>
      <c r="D27" s="7" t="n">
        <v>0.01</v>
      </c>
    </row>
    <row r="28" spans="1:5">
      <c r="A28" s="4" t="s">
        <v>64</v>
      </c>
      <c r="C28" s="6" t="n">
        <v>26991747</v>
      </c>
      <c r="D28" s="6" t="n">
        <v>26573400</v>
      </c>
    </row>
    <row r="29" spans="1:5">
      <c r="A29" s="4" t="s">
        <v>603</v>
      </c>
      <c r="C29" s="4" t="s">
        <v>585</v>
      </c>
    </row>
    <row r="30" spans="1:5">
      <c r="A30" s="4" t="s">
        <v>65</v>
      </c>
    </row>
    <row r="31" spans="1:5">
      <c r="A31" s="3" t="s">
        <v>583</v>
      </c>
    </row>
    <row r="32" spans="1:5">
      <c r="A32" s="4" t="s">
        <v>108</v>
      </c>
      <c r="C32" s="6" t="n">
        <v>50000000</v>
      </c>
      <c r="D32" s="6" t="n">
        <v>50000000</v>
      </c>
    </row>
    <row r="33" spans="1:5">
      <c r="A33" s="4" t="s">
        <v>107</v>
      </c>
      <c r="C33" s="7" t="n">
        <v>0.01</v>
      </c>
      <c r="D33" s="7" t="n">
        <v>0.01</v>
      </c>
    </row>
    <row r="34" spans="1:5">
      <c r="A34" s="4" t="s">
        <v>64</v>
      </c>
      <c r="C34" s="6" t="n">
        <v>13187195</v>
      </c>
      <c r="D34" s="6" t="n">
        <v>13188045</v>
      </c>
    </row>
    <row r="35" spans="1:5">
      <c r="A35" s="4" t="s">
        <v>603</v>
      </c>
      <c r="C35" s="4" t="s">
        <v>604</v>
      </c>
    </row>
    <row r="36" spans="1:5">
      <c r="A36" s="4" t="s">
        <v>392</v>
      </c>
    </row>
    <row r="37" spans="1:5">
      <c r="A37" s="3" t="s">
        <v>583</v>
      </c>
    </row>
    <row r="38" spans="1:5">
      <c r="A38" s="4" t="s">
        <v>595</v>
      </c>
      <c r="C38" s="4" t="s">
        <v>605</v>
      </c>
      <c r="D38" s="4" t="s">
        <v>605</v>
      </c>
      <c r="E38" s="4" t="s">
        <v>605</v>
      </c>
    </row>
    <row r="39" spans="1:5">
      <c r="A39" s="4" t="s">
        <v>606</v>
      </c>
    </row>
    <row r="40" spans="1:5">
      <c r="A40" s="3" t="s">
        <v>583</v>
      </c>
    </row>
    <row r="41" spans="1:5">
      <c r="A41" s="4" t="s">
        <v>603</v>
      </c>
      <c r="C41" s="4" t="s">
        <v>585</v>
      </c>
    </row>
    <row r="42" spans="1:5">
      <c r="A42" s="4" t="s">
        <v>607</v>
      </c>
    </row>
    <row r="43" spans="1:5">
      <c r="A43" s="3" t="s">
        <v>583</v>
      </c>
    </row>
    <row r="44" spans="1:5">
      <c r="A44" s="4" t="s">
        <v>603</v>
      </c>
      <c r="C44" s="4" t="s">
        <v>585</v>
      </c>
    </row>
    <row r="45" spans="1:5">
      <c r="A45" s="4" t="s">
        <v>608</v>
      </c>
    </row>
    <row r="46" spans="1:5">
      <c r="A46" s="3" t="s">
        <v>583</v>
      </c>
    </row>
    <row r="47" spans="1:5">
      <c r="A47" s="4" t="s">
        <v>609</v>
      </c>
      <c r="B47" s="4" t="s">
        <v>610</v>
      </c>
    </row>
    <row r="48" spans="1:5">
      <c r="A48" s="4" t="s">
        <v>611</v>
      </c>
      <c r="B48" s="6" t="n">
        <v>602681</v>
      </c>
    </row>
    <row r="49" spans="1:5">
      <c r="A49" s="4" t="s">
        <v>612</v>
      </c>
    </row>
    <row r="50" spans="1:5">
      <c r="A50" s="3" t="s">
        <v>583</v>
      </c>
    </row>
    <row r="51" spans="1:5">
      <c r="A51" s="4" t="s">
        <v>594</v>
      </c>
      <c r="C51" s="4" t="s">
        <v>391</v>
      </c>
      <c r="D51" s="4" t="s">
        <v>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135</v>
      </c>
      <c r="B1" s="2" t="s">
        <v>136</v>
      </c>
      <c r="C1" s="2" t="s">
        <v>63</v>
      </c>
      <c r="D1" s="2" t="s">
        <v>65</v>
      </c>
      <c r="E1" s="2" t="s">
        <v>137</v>
      </c>
      <c r="F1" s="2" t="s">
        <v>138</v>
      </c>
      <c r="G1" s="2" t="s">
        <v>139</v>
      </c>
      <c r="H1" s="2" t="s">
        <v>140</v>
      </c>
    </row>
    <row r="2" spans="1:8">
      <c r="A2" s="4" t="s">
        <v>141</v>
      </c>
      <c r="C2" s="5" t="n">
        <v>258000</v>
      </c>
      <c r="D2" s="5" t="n">
        <v>132000</v>
      </c>
      <c r="E2" s="5" t="n">
        <v>471906000</v>
      </c>
      <c r="F2" s="5" t="n">
        <v>-9158000</v>
      </c>
      <c r="G2" s="5" t="n">
        <v>778710000</v>
      </c>
      <c r="H2" s="5" t="n">
        <v>-181000</v>
      </c>
    </row>
    <row r="3" spans="1:8">
      <c r="A3" s="4" t="s">
        <v>142</v>
      </c>
      <c r="C3" s="6" t="n">
        <v>5000</v>
      </c>
      <c r="E3" s="6" t="n">
        <v>13619000</v>
      </c>
    </row>
    <row r="4" spans="1:8">
      <c r="A4" s="4" t="s">
        <v>143</v>
      </c>
      <c r="C4" s="6" t="n">
        <v>0</v>
      </c>
      <c r="E4" s="6" t="n">
        <v>6319000</v>
      </c>
    </row>
    <row r="5" spans="1:8">
      <c r="A5" s="4" t="s">
        <v>144</v>
      </c>
      <c r="E5" s="6" t="n">
        <v>0</v>
      </c>
    </row>
    <row r="6" spans="1:8">
      <c r="A6" s="4" t="s">
        <v>145</v>
      </c>
      <c r="E6" s="6" t="n">
        <v>186000</v>
      </c>
    </row>
    <row r="7" spans="1:8">
      <c r="A7" s="4" t="s">
        <v>128</v>
      </c>
      <c r="B7" s="5" t="n">
        <v>114141000</v>
      </c>
      <c r="G7" s="6" t="n">
        <v>114141000</v>
      </c>
    </row>
    <row r="8" spans="1:8">
      <c r="A8" s="4" t="s">
        <v>146</v>
      </c>
      <c r="G8" s="6" t="n">
        <v>-32709000</v>
      </c>
    </row>
    <row r="9" spans="1:8">
      <c r="A9" s="4" t="s">
        <v>147</v>
      </c>
      <c r="G9" s="6" t="n">
        <v>0</v>
      </c>
    </row>
    <row r="10" spans="1:8">
      <c r="A10" s="4" t="s">
        <v>145</v>
      </c>
      <c r="G10" s="6" t="n">
        <v>-115000</v>
      </c>
    </row>
    <row r="11" spans="1:8">
      <c r="A11" s="4" t="s">
        <v>130</v>
      </c>
      <c r="B11" s="6" t="n">
        <v>-55000</v>
      </c>
      <c r="H11" s="6" t="n">
        <v>-55000</v>
      </c>
    </row>
    <row r="12" spans="1:8">
      <c r="A12" s="4" t="s">
        <v>131</v>
      </c>
      <c r="B12" s="6" t="n">
        <v>0</v>
      </c>
      <c r="H12" s="6" t="n">
        <v>0</v>
      </c>
    </row>
    <row r="13" spans="1:8">
      <c r="A13" s="4" t="s">
        <v>132</v>
      </c>
      <c r="B13" s="6" t="n">
        <v>-84000</v>
      </c>
      <c r="H13" s="6" t="n">
        <v>-84000</v>
      </c>
    </row>
    <row r="14" spans="1:8">
      <c r="A14" s="4" t="s">
        <v>141</v>
      </c>
      <c r="B14" s="6" t="n">
        <v>1342974000</v>
      </c>
      <c r="C14" s="6" t="n">
        <v>263000</v>
      </c>
      <c r="D14" s="6" t="n">
        <v>132000</v>
      </c>
      <c r="E14" s="6" t="n">
        <v>492030000</v>
      </c>
      <c r="F14" s="6" t="n">
        <v>-9158000</v>
      </c>
      <c r="G14" s="6" t="n">
        <v>860027000</v>
      </c>
      <c r="H14" s="6" t="n">
        <v>-320000</v>
      </c>
    </row>
    <row r="15" spans="1:8">
      <c r="A15" s="4" t="s">
        <v>142</v>
      </c>
      <c r="C15" s="6" t="n">
        <v>4000</v>
      </c>
      <c r="E15" s="6" t="n">
        <v>12591000</v>
      </c>
    </row>
    <row r="16" spans="1:8">
      <c r="A16" s="4" t="s">
        <v>143</v>
      </c>
      <c r="C16" s="6" t="n">
        <v>1000</v>
      </c>
      <c r="E16" s="6" t="n">
        <v>5072000</v>
      </c>
    </row>
    <row r="17" spans="1:8">
      <c r="A17" s="4" t="s">
        <v>144</v>
      </c>
      <c r="E17" s="6" t="n">
        <v>-2723000</v>
      </c>
    </row>
    <row r="18" spans="1:8">
      <c r="A18" s="4" t="s">
        <v>145</v>
      </c>
      <c r="E18" s="6" t="n">
        <v>0</v>
      </c>
    </row>
    <row r="19" spans="1:8">
      <c r="A19" s="4" t="s">
        <v>128</v>
      </c>
      <c r="B19" s="6" t="n">
        <v>82097000</v>
      </c>
      <c r="G19" s="6" t="n">
        <v>82097000</v>
      </c>
    </row>
    <row r="20" spans="1:8">
      <c r="A20" s="4" t="s">
        <v>146</v>
      </c>
      <c r="G20" s="6" t="n">
        <v>-39627000</v>
      </c>
    </row>
    <row r="21" spans="1:8">
      <c r="A21" s="4" t="s">
        <v>147</v>
      </c>
      <c r="G21" s="6" t="n">
        <v>587000</v>
      </c>
    </row>
    <row r="22" spans="1:8">
      <c r="A22" s="4" t="s">
        <v>145</v>
      </c>
      <c r="G22" s="6" t="n">
        <v>0</v>
      </c>
    </row>
    <row r="23" spans="1:8">
      <c r="A23" s="4" t="s">
        <v>130</v>
      </c>
      <c r="B23" s="6" t="n">
        <v>-27000</v>
      </c>
      <c r="H23" s="6" t="n">
        <v>-27000</v>
      </c>
    </row>
    <row r="24" spans="1:8">
      <c r="A24" s="4" t="s">
        <v>131</v>
      </c>
      <c r="B24" s="6" t="n">
        <v>0</v>
      </c>
      <c r="H24" s="6" t="n">
        <v>0</v>
      </c>
    </row>
    <row r="25" spans="1:8">
      <c r="A25" s="4" t="s">
        <v>132</v>
      </c>
      <c r="B25" s="6" t="n">
        <v>245000</v>
      </c>
      <c r="H25" s="6" t="n">
        <v>245000</v>
      </c>
    </row>
    <row r="26" spans="1:8">
      <c r="A26" s="4" t="s">
        <v>141</v>
      </c>
      <c r="B26" s="6" t="n">
        <v>1401194000</v>
      </c>
      <c r="C26" s="6" t="n">
        <v>268000</v>
      </c>
      <c r="D26" s="6" t="n">
        <v>132000</v>
      </c>
      <c r="E26" s="6" t="n">
        <v>506970000</v>
      </c>
      <c r="F26" s="6" t="n">
        <v>-9158000</v>
      </c>
      <c r="G26" s="6" t="n">
        <v>903084000</v>
      </c>
      <c r="H26" s="6" t="n">
        <v>-102000</v>
      </c>
    </row>
    <row r="27" spans="1:8">
      <c r="A27" s="4" t="s">
        <v>142</v>
      </c>
      <c r="C27" s="6" t="n">
        <v>3000</v>
      </c>
      <c r="E27" s="6" t="n">
        <v>12892000</v>
      </c>
    </row>
    <row r="28" spans="1:8">
      <c r="A28" s="4" t="s">
        <v>143</v>
      </c>
      <c r="C28" s="6" t="n">
        <v>1000</v>
      </c>
      <c r="E28" s="6" t="n">
        <v>7492000</v>
      </c>
    </row>
    <row r="29" spans="1:8">
      <c r="A29" s="4" t="s">
        <v>144</v>
      </c>
      <c r="E29" s="6" t="n">
        <v>-1503000</v>
      </c>
    </row>
    <row r="30" spans="1:8">
      <c r="A30" s="4" t="s">
        <v>145</v>
      </c>
      <c r="E30" s="6" t="n">
        <v>0</v>
      </c>
    </row>
    <row r="31" spans="1:8">
      <c r="A31" s="4" t="s">
        <v>128</v>
      </c>
      <c r="B31" s="6" t="n">
        <v>113890000</v>
      </c>
      <c r="G31" s="6" t="n">
        <v>113890000</v>
      </c>
    </row>
    <row r="32" spans="1:8">
      <c r="A32" s="4" t="s">
        <v>146</v>
      </c>
      <c r="G32" s="6" t="n">
        <v>-43207000</v>
      </c>
    </row>
    <row r="33" spans="1:8">
      <c r="A33" s="4" t="s">
        <v>147</v>
      </c>
      <c r="G33" s="6" t="n">
        <v>0</v>
      </c>
    </row>
    <row r="34" spans="1:8">
      <c r="A34" s="4" t="s">
        <v>145</v>
      </c>
      <c r="G34" s="6" t="n">
        <v>0</v>
      </c>
    </row>
    <row r="35" spans="1:8">
      <c r="A35" s="4" t="s">
        <v>130</v>
      </c>
      <c r="B35" s="6" t="n">
        <v>-77000</v>
      </c>
      <c r="H35" s="6" t="n">
        <v>-77000</v>
      </c>
    </row>
    <row r="36" spans="1:8">
      <c r="A36" s="4" t="s">
        <v>131</v>
      </c>
      <c r="B36" s="6" t="n">
        <v>-24000</v>
      </c>
      <c r="H36" s="6" t="n">
        <v>-24000</v>
      </c>
    </row>
    <row r="37" spans="1:8">
      <c r="A37" s="4" t="s">
        <v>132</v>
      </c>
      <c r="B37" s="6" t="n">
        <v>-19000</v>
      </c>
      <c r="H37" s="6" t="n">
        <v>-19000</v>
      </c>
    </row>
    <row r="38" spans="1:8">
      <c r="A38" s="4" t="s">
        <v>141</v>
      </c>
      <c r="B38" s="5" t="n">
        <v>1490642000</v>
      </c>
      <c r="C38" s="5" t="n">
        <v>272000</v>
      </c>
      <c r="D38" s="5" t="n">
        <v>132000</v>
      </c>
      <c r="E38" s="5" t="n">
        <v>525851000</v>
      </c>
      <c r="F38" s="5" t="n">
        <v>-9158000</v>
      </c>
      <c r="G38" s="5" t="n">
        <v>973767000</v>
      </c>
      <c r="H38" s="5" t="n">
        <v>-22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7</v>
      </c>
      <c r="D2" s="2" t="s">
        <v>111</v>
      </c>
    </row>
    <row r="3" spans="1:4">
      <c r="A3" s="3" t="s">
        <v>233</v>
      </c>
    </row>
    <row r="4" spans="1:4">
      <c r="A4" s="4" t="s">
        <v>614</v>
      </c>
      <c r="B4" s="4" t="s">
        <v>615</v>
      </c>
      <c r="C4" s="4" t="s">
        <v>616</v>
      </c>
      <c r="D4" s="4" t="s">
        <v>617</v>
      </c>
    </row>
    <row r="5" spans="1:4">
      <c r="A5" s="4" t="s">
        <v>618</v>
      </c>
      <c r="B5" s="4" t="s">
        <v>474</v>
      </c>
      <c r="C5" s="4" t="s">
        <v>474</v>
      </c>
      <c r="D5" s="4" t="s">
        <v>474</v>
      </c>
    </row>
    <row r="6" spans="1:4">
      <c r="A6" s="4" t="s">
        <v>619</v>
      </c>
      <c r="B6" s="4" t="s">
        <v>620</v>
      </c>
      <c r="C6" s="4" t="s">
        <v>621</v>
      </c>
      <c r="D6" s="4" t="s">
        <v>622</v>
      </c>
    </row>
    <row r="7" spans="1:4">
      <c r="A7" s="4" t="s">
        <v>623</v>
      </c>
      <c r="B7" s="4" t="s">
        <v>624</v>
      </c>
      <c r="C7" s="4" t="s">
        <v>625</v>
      </c>
      <c r="D7" s="4" t="s">
        <v>6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67</v>
      </c>
      <c r="D2" s="2" t="s">
        <v>111</v>
      </c>
      <c r="E2" s="2" t="s">
        <v>628</v>
      </c>
    </row>
    <row r="3" spans="1:5">
      <c r="A3" s="3" t="s">
        <v>629</v>
      </c>
    </row>
    <row r="4" spans="1:5">
      <c r="A4" s="4" t="s">
        <v>630</v>
      </c>
      <c r="B4" s="6" t="n">
        <v>1093400</v>
      </c>
      <c r="C4" s="6" t="n">
        <v>1169408</v>
      </c>
      <c r="D4" s="6" t="n">
        <v>1160419</v>
      </c>
    </row>
    <row r="5" spans="1:5">
      <c r="A5" s="4" t="s">
        <v>631</v>
      </c>
      <c r="B5" s="6" t="n">
        <v>489947</v>
      </c>
      <c r="C5" s="6" t="n">
        <v>466828</v>
      </c>
      <c r="D5" s="6" t="n">
        <v>534030</v>
      </c>
    </row>
    <row r="6" spans="1:5">
      <c r="A6" s="4" t="s">
        <v>522</v>
      </c>
      <c r="B6" s="6" t="n">
        <v>-338748</v>
      </c>
      <c r="C6" s="6" t="n">
        <v>-420524</v>
      </c>
      <c r="D6" s="6" t="n">
        <v>-463800</v>
      </c>
    </row>
    <row r="7" spans="1:5">
      <c r="A7" s="4" t="s">
        <v>632</v>
      </c>
      <c r="B7" s="6" t="n">
        <v>-108504</v>
      </c>
      <c r="C7" s="6" t="n">
        <v>-122312</v>
      </c>
      <c r="D7" s="6" t="n">
        <v>-61241</v>
      </c>
    </row>
    <row r="8" spans="1:5">
      <c r="A8" s="4" t="s">
        <v>633</v>
      </c>
      <c r="B8" s="6" t="n">
        <v>1136095</v>
      </c>
      <c r="C8" s="6" t="n">
        <v>1093400</v>
      </c>
      <c r="D8" s="6" t="n">
        <v>1169408</v>
      </c>
    </row>
    <row r="9" spans="1:5">
      <c r="A9" s="3" t="s">
        <v>634</v>
      </c>
    </row>
    <row r="10" spans="1:5">
      <c r="A10" s="4" t="s">
        <v>635</v>
      </c>
      <c r="B10" s="7" t="n">
        <v>45.34</v>
      </c>
      <c r="C10" s="7" t="n">
        <v>35.88</v>
      </c>
      <c r="D10" s="7" t="n">
        <v>29.93</v>
      </c>
    </row>
    <row r="11" spans="1:5">
      <c r="A11" s="4" t="s">
        <v>636</v>
      </c>
      <c r="B11" s="8" t="n">
        <v>63.87</v>
      </c>
      <c r="C11" s="8" t="n">
        <v>54.87</v>
      </c>
      <c r="D11" s="8" t="n">
        <v>42.9</v>
      </c>
    </row>
    <row r="12" spans="1:5">
      <c r="A12" s="4" t="s">
        <v>637</v>
      </c>
      <c r="B12" s="8" t="n">
        <v>37.94</v>
      </c>
      <c r="C12" s="8" t="n">
        <v>30.05</v>
      </c>
      <c r="D12" s="8" t="n">
        <v>29.34</v>
      </c>
    </row>
    <row r="13" spans="1:5">
      <c r="A13" s="4" t="s">
        <v>638</v>
      </c>
      <c r="B13" s="8" t="n">
        <v>51.21</v>
      </c>
      <c r="C13" s="8" t="n">
        <v>43.85</v>
      </c>
      <c r="D13" s="8" t="n">
        <v>33.8</v>
      </c>
    </row>
    <row r="14" spans="1:5">
      <c r="A14" s="4" t="s">
        <v>639</v>
      </c>
      <c r="B14" s="7" t="n">
        <v>54.98</v>
      </c>
      <c r="C14" s="7" t="n">
        <v>45.34</v>
      </c>
      <c r="D14" s="7" t="n">
        <v>35.88</v>
      </c>
    </row>
    <row r="15" spans="1:5">
      <c r="A15" s="3" t="s">
        <v>640</v>
      </c>
    </row>
    <row r="16" spans="1:5">
      <c r="A16" s="4" t="s">
        <v>641</v>
      </c>
      <c r="B16" s="5" t="n">
        <v>28291</v>
      </c>
      <c r="C16" s="5" t="n">
        <v>8776</v>
      </c>
      <c r="D16" s="5" t="n">
        <v>16731</v>
      </c>
      <c r="E16" s="5" t="n">
        <v>14299</v>
      </c>
    </row>
    <row r="17" spans="1:5">
      <c r="A17" s="4" t="s">
        <v>642</v>
      </c>
      <c r="B17" s="5" t="n">
        <v>9641</v>
      </c>
      <c r="C17" s="5" t="n">
        <v>12411</v>
      </c>
      <c r="D17" s="5" t="n">
        <v>7203</v>
      </c>
    </row>
    <row r="18" spans="1:5">
      <c r="A18" s="4" t="s">
        <v>643</v>
      </c>
      <c r="B18" s="4" t="s">
        <v>644</v>
      </c>
    </row>
    <row r="19" spans="1:5">
      <c r="A19" s="4" t="s">
        <v>645</v>
      </c>
      <c r="B19" s="6" t="n">
        <v>290540</v>
      </c>
    </row>
    <row r="20" spans="1:5">
      <c r="A20" s="4" t="s">
        <v>646</v>
      </c>
      <c r="B20" s="7" t="n">
        <v>44.9</v>
      </c>
    </row>
    <row r="21" spans="1:5">
      <c r="A21" s="4" t="s">
        <v>647</v>
      </c>
      <c r="B21" s="5" t="n">
        <v>10163</v>
      </c>
    </row>
    <row r="22" spans="1:5">
      <c r="A22" s="4" t="s">
        <v>648</v>
      </c>
      <c r="B22" s="4" t="s">
        <v>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7</v>
      </c>
      <c r="D2" s="2" t="s">
        <v>111</v>
      </c>
    </row>
    <row r="3" spans="1:4">
      <c r="A3" s="3" t="s">
        <v>650</v>
      </c>
    </row>
    <row r="4" spans="1:4">
      <c r="A4" s="4" t="s">
        <v>651</v>
      </c>
      <c r="B4" s="6" t="n">
        <v>774402</v>
      </c>
    </row>
    <row r="5" spans="1:4">
      <c r="A5" s="4" t="s">
        <v>631</v>
      </c>
      <c r="B5" s="6" t="n">
        <v>489947</v>
      </c>
      <c r="C5" s="6" t="n">
        <v>466828</v>
      </c>
      <c r="D5" s="6" t="n">
        <v>534030</v>
      </c>
    </row>
    <row r="6" spans="1:4">
      <c r="A6" s="4" t="s">
        <v>652</v>
      </c>
      <c r="B6" s="6" t="n">
        <v>-314588</v>
      </c>
    </row>
    <row r="7" spans="1:4">
      <c r="A7" s="4" t="s">
        <v>653</v>
      </c>
      <c r="B7" s="6" t="n">
        <v>-104206</v>
      </c>
    </row>
    <row r="8" spans="1:4">
      <c r="A8" s="4" t="s">
        <v>654</v>
      </c>
      <c r="B8" s="6" t="n">
        <v>845555</v>
      </c>
      <c r="C8" s="6" t="n">
        <v>774402</v>
      </c>
    </row>
    <row r="9" spans="1:4">
      <c r="A9" s="3" t="s">
        <v>655</v>
      </c>
    </row>
    <row r="10" spans="1:4">
      <c r="A10" s="4" t="s">
        <v>656</v>
      </c>
      <c r="B10" s="7" t="n">
        <v>8.77</v>
      </c>
    </row>
    <row r="11" spans="1:4">
      <c r="A11" s="4" t="s">
        <v>597</v>
      </c>
      <c r="B11" s="8" t="n">
        <v>12.07</v>
      </c>
      <c r="C11" s="7" t="n">
        <v>10.42</v>
      </c>
      <c r="D11" s="7" t="n">
        <v>6.75</v>
      </c>
    </row>
    <row r="12" spans="1:4">
      <c r="A12" s="4" t="s">
        <v>657</v>
      </c>
      <c r="B12" s="8" t="n">
        <v>8.06</v>
      </c>
    </row>
    <row r="13" spans="1:4">
      <c r="A13" s="4" t="s">
        <v>658</v>
      </c>
      <c r="B13" s="8" t="n">
        <v>9.31</v>
      </c>
    </row>
    <row r="14" spans="1:4">
      <c r="A14" s="4" t="s">
        <v>659</v>
      </c>
      <c r="B14" s="7" t="n">
        <v>10.88</v>
      </c>
      <c r="C14" s="7" t="n">
        <v>8.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7</v>
      </c>
    </row>
    <row r="3" spans="1:3">
      <c r="A3" s="3" t="s">
        <v>661</v>
      </c>
    </row>
    <row r="4" spans="1:3">
      <c r="A4" s="4" t="s">
        <v>662</v>
      </c>
      <c r="B4" s="6" t="n">
        <v>20000</v>
      </c>
      <c r="C4" s="6" t="n">
        <v>24000</v>
      </c>
    </row>
    <row r="5" spans="1:3">
      <c r="A5" s="4" t="s">
        <v>663</v>
      </c>
      <c r="B5" s="6" t="n">
        <v>24000</v>
      </c>
      <c r="C5" s="6" t="n">
        <v>24000</v>
      </c>
    </row>
    <row r="6" spans="1:3">
      <c r="A6" s="4" t="s">
        <v>664</v>
      </c>
      <c r="B6" s="6" t="n">
        <v>-20000</v>
      </c>
      <c r="C6" s="6" t="n">
        <v>-28000</v>
      </c>
    </row>
    <row r="7" spans="1:3">
      <c r="A7" s="4" t="s">
        <v>665</v>
      </c>
      <c r="B7" s="6" t="n">
        <v>24000</v>
      </c>
      <c r="C7" s="6" t="n">
        <v>20000</v>
      </c>
    </row>
    <row r="8" spans="1:3">
      <c r="A8" s="3" t="s">
        <v>666</v>
      </c>
    </row>
    <row r="9" spans="1:3">
      <c r="A9" s="4" t="s">
        <v>667</v>
      </c>
      <c r="B9" s="7" t="n">
        <v>52.83</v>
      </c>
      <c r="C9" s="7" t="n">
        <v>37.9</v>
      </c>
    </row>
    <row r="10" spans="1:3">
      <c r="A10" s="4" t="s">
        <v>597</v>
      </c>
      <c r="B10" s="8" t="n">
        <v>62.66</v>
      </c>
      <c r="C10" s="8" t="n">
        <v>52.83</v>
      </c>
    </row>
    <row r="11" spans="1:3">
      <c r="A11" s="4" t="s">
        <v>657</v>
      </c>
      <c r="B11" s="8" t="n">
        <v>52.83</v>
      </c>
      <c r="C11" s="8" t="n">
        <v>40.03</v>
      </c>
    </row>
    <row r="12" spans="1:3">
      <c r="A12" s="4" t="s">
        <v>668</v>
      </c>
      <c r="B12" s="7" t="n">
        <v>62.66</v>
      </c>
      <c r="C12" s="7" t="n">
        <v>52.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7</v>
      </c>
    </row>
    <row r="3" spans="1:3">
      <c r="A3" s="3" t="s">
        <v>670</v>
      </c>
    </row>
    <row r="4" spans="1:3">
      <c r="A4" s="4" t="s">
        <v>662</v>
      </c>
      <c r="B4" s="6" t="n">
        <v>137596</v>
      </c>
      <c r="C4" s="6" t="n">
        <v>161343</v>
      </c>
    </row>
    <row r="5" spans="1:3">
      <c r="A5" s="4" t="s">
        <v>663</v>
      </c>
      <c r="B5" s="6" t="n">
        <v>145440</v>
      </c>
      <c r="C5" s="6" t="n">
        <v>76713</v>
      </c>
    </row>
    <row r="6" spans="1:3">
      <c r="A6" s="4" t="s">
        <v>664</v>
      </c>
      <c r="B6" s="6" t="n">
        <v>-60915</v>
      </c>
      <c r="C6" s="6" t="n">
        <v>-87200</v>
      </c>
    </row>
    <row r="7" spans="1:3">
      <c r="A7" s="4" t="s">
        <v>671</v>
      </c>
      <c r="B7" s="6" t="n">
        <v>-11294</v>
      </c>
      <c r="C7" s="6" t="n">
        <v>-13260</v>
      </c>
    </row>
    <row r="8" spans="1:3">
      <c r="A8" s="4" t="s">
        <v>665</v>
      </c>
      <c r="B8" s="6" t="n">
        <v>210827</v>
      </c>
      <c r="C8" s="6" t="n">
        <v>137596</v>
      </c>
    </row>
    <row r="9" spans="1:3">
      <c r="A9" s="3" t="s">
        <v>672</v>
      </c>
    </row>
    <row r="10" spans="1:3">
      <c r="A10" s="4" t="s">
        <v>667</v>
      </c>
      <c r="B10" s="7" t="n">
        <v>45.11</v>
      </c>
      <c r="C10" s="7" t="n">
        <v>31.36</v>
      </c>
    </row>
    <row r="11" spans="1:3">
      <c r="A11" s="4" t="s">
        <v>597</v>
      </c>
      <c r="B11" s="8" t="n">
        <v>59.43</v>
      </c>
      <c r="C11" s="8" t="n">
        <v>53.97</v>
      </c>
    </row>
    <row r="12" spans="1:3">
      <c r="A12" s="4" t="s">
        <v>657</v>
      </c>
      <c r="B12" s="8" t="n">
        <v>42.75</v>
      </c>
      <c r="C12" s="8" t="n">
        <v>28.4</v>
      </c>
    </row>
    <row r="13" spans="1:3">
      <c r="A13" s="4" t="s">
        <v>673</v>
      </c>
      <c r="B13" s="8" t="n">
        <v>51.88</v>
      </c>
      <c r="C13" s="8" t="n">
        <v>38.98</v>
      </c>
    </row>
    <row r="14" spans="1:3">
      <c r="A14" s="4" t="s">
        <v>668</v>
      </c>
      <c r="B14" s="7" t="n">
        <v>55.31</v>
      </c>
      <c r="C14" s="7" t="n">
        <v>45.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11</v>
      </c>
    </row>
    <row r="3" spans="1:4">
      <c r="A3" s="3" t="s">
        <v>675</v>
      </c>
    </row>
    <row r="4" spans="1:4">
      <c r="A4" s="4" t="s">
        <v>676</v>
      </c>
      <c r="B4" s="9" t="n">
        <v>26.7</v>
      </c>
      <c r="C4" s="9" t="n">
        <v>23.5</v>
      </c>
      <c r="D4" s="9" t="n">
        <v>20.6</v>
      </c>
    </row>
    <row r="5" spans="1:4">
      <c r="A5" s="4" t="s">
        <v>677</v>
      </c>
      <c r="B5" s="4" t="s">
        <v>678</v>
      </c>
      <c r="C5" s="4" t="s">
        <v>678</v>
      </c>
      <c r="D5" s="4" t="s">
        <v>678</v>
      </c>
    </row>
    <row r="6" spans="1:4">
      <c r="A6" s="4" t="s">
        <v>679</v>
      </c>
      <c r="B6" s="4" t="s">
        <v>412</v>
      </c>
      <c r="C6" s="4" t="s">
        <v>412</v>
      </c>
      <c r="D6" s="4" t="s">
        <v>412</v>
      </c>
    </row>
    <row r="7" spans="1:4">
      <c r="A7" s="4" t="s">
        <v>680</v>
      </c>
      <c r="B7" s="9" t="n">
        <v>3.4</v>
      </c>
      <c r="C7" s="9" t="n">
        <v>3.4</v>
      </c>
      <c r="D7" s="5" t="n">
        <v>3</v>
      </c>
    </row>
    <row r="8" spans="1:4">
      <c r="A8" s="4" t="s">
        <v>681</v>
      </c>
      <c r="B8" s="4" t="s">
        <v>412</v>
      </c>
      <c r="C8" s="4" t="s">
        <v>412</v>
      </c>
    </row>
    <row r="9" spans="1:4">
      <c r="A9" s="4" t="s">
        <v>682</v>
      </c>
      <c r="B9" s="9" t="n">
        <v>0.7</v>
      </c>
      <c r="C9" s="9"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7</v>
      </c>
      <c r="D2" s="2" t="s">
        <v>111</v>
      </c>
    </row>
    <row r="3" spans="1:4">
      <c r="A3" s="3" t="s">
        <v>684</v>
      </c>
    </row>
    <row r="4" spans="1:4">
      <c r="A4" s="4" t="s">
        <v>685</v>
      </c>
      <c r="B4" s="9" t="n">
        <v>21.4</v>
      </c>
      <c r="D4" s="9" t="n">
        <v>15.9</v>
      </c>
    </row>
    <row r="5" spans="1:4">
      <c r="A5" s="4" t="s">
        <v>686</v>
      </c>
      <c r="C5" s="9" t="n">
        <v>-4.3</v>
      </c>
    </row>
    <row r="6" spans="1:4">
      <c r="A6" s="4" t="s">
        <v>687</v>
      </c>
      <c r="B6" s="10" t="n">
        <v>9.6</v>
      </c>
      <c r="C6" s="9" t="n">
        <v>0.4</v>
      </c>
      <c r="D6" s="9" t="n">
        <v>0.2</v>
      </c>
    </row>
    <row r="7" spans="1:4">
      <c r="A7" s="4" t="s">
        <v>688</v>
      </c>
      <c r="B7" s="10" t="n">
        <v>7.7</v>
      </c>
    </row>
    <row r="8" spans="1:4">
      <c r="A8" s="4" t="s">
        <v>689</v>
      </c>
      <c r="B8" s="10" t="n">
        <v>1.8</v>
      </c>
    </row>
    <row r="9" spans="1:4">
      <c r="A9" s="4" t="s">
        <v>690</v>
      </c>
    </row>
    <row r="10" spans="1:4">
      <c r="A10" s="3" t="s">
        <v>684</v>
      </c>
    </row>
    <row r="11" spans="1:4">
      <c r="A11" s="4" t="s">
        <v>691</v>
      </c>
      <c r="B11" s="10" t="n">
        <v>1.9</v>
      </c>
    </row>
    <row r="12" spans="1:4">
      <c r="A12" s="4" t="s">
        <v>692</v>
      </c>
    </row>
    <row r="13" spans="1:4">
      <c r="A13" s="3" t="s">
        <v>684</v>
      </c>
    </row>
    <row r="14" spans="1:4">
      <c r="A14" s="4" t="s">
        <v>693</v>
      </c>
      <c r="B14" s="10" t="n">
        <v>12.2</v>
      </c>
    </row>
    <row r="15" spans="1:4">
      <c r="A15" s="4" t="s">
        <v>694</v>
      </c>
    </row>
    <row r="16" spans="1:4">
      <c r="A16" s="3" t="s">
        <v>684</v>
      </c>
    </row>
    <row r="17" spans="1:4">
      <c r="A17" s="4" t="s">
        <v>693</v>
      </c>
      <c r="B17" s="9" t="n">
        <v>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241</v>
      </c>
    </row>
    <row r="4" spans="1:12">
      <c r="A4" s="4" t="s">
        <v>696</v>
      </c>
      <c r="J4" s="5" t="n">
        <v>136164</v>
      </c>
      <c r="K4" s="5" t="n">
        <v>110514</v>
      </c>
      <c r="L4" s="5" t="n">
        <v>97718</v>
      </c>
    </row>
    <row r="5" spans="1:12">
      <c r="A5" s="4" t="s">
        <v>697</v>
      </c>
      <c r="J5" s="6" t="n">
        <v>-66</v>
      </c>
      <c r="K5" s="6" t="n">
        <v>91</v>
      </c>
      <c r="L5" s="6" t="n">
        <v>-476</v>
      </c>
    </row>
    <row r="6" spans="1:12">
      <c r="A6" s="4" t="s">
        <v>119</v>
      </c>
      <c r="B6" s="5" t="n">
        <v>37604</v>
      </c>
      <c r="C6" s="5" t="n">
        <v>37794</v>
      </c>
      <c r="D6" s="5" t="n">
        <v>32504</v>
      </c>
      <c r="E6" s="5" t="n">
        <v>28196</v>
      </c>
      <c r="F6" s="5" t="n">
        <v>28315</v>
      </c>
      <c r="G6" s="5" t="n">
        <v>28827</v>
      </c>
      <c r="H6" s="5" t="n">
        <v>27757</v>
      </c>
      <c r="I6" s="5" t="n">
        <v>25706</v>
      </c>
      <c r="J6" s="5" t="n">
        <v>136098</v>
      </c>
      <c r="K6" s="5" t="n">
        <v>110605</v>
      </c>
      <c r="L6" s="5" t="n">
        <v>972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7</v>
      </c>
      <c r="D2" s="2" t="s">
        <v>111</v>
      </c>
    </row>
    <row r="3" spans="1:4">
      <c r="A3" s="3" t="s">
        <v>241</v>
      </c>
    </row>
    <row r="4" spans="1:4">
      <c r="A4" s="4" t="s">
        <v>699</v>
      </c>
      <c r="B4" s="5" t="n">
        <v>-9092000</v>
      </c>
      <c r="C4" s="5" t="n">
        <v>11602000</v>
      </c>
      <c r="D4" s="5" t="n">
        <v>5340000</v>
      </c>
    </row>
    <row r="5" spans="1:4">
      <c r="A5" s="4" t="s">
        <v>700</v>
      </c>
      <c r="B5" s="6" t="n">
        <v>6015000</v>
      </c>
      <c r="C5" s="6" t="n">
        <v>4937000</v>
      </c>
      <c r="D5" s="6" t="n">
        <v>2523000</v>
      </c>
    </row>
    <row r="6" spans="1:4">
      <c r="A6" s="4" t="s">
        <v>697</v>
      </c>
      <c r="B6" s="6" t="n">
        <v>97000</v>
      </c>
      <c r="C6" s="6" t="n">
        <v>133000</v>
      </c>
      <c r="D6" s="6" t="n">
        <v>38000</v>
      </c>
    </row>
    <row r="7" spans="1:4">
      <c r="A7" s="4" t="s">
        <v>701</v>
      </c>
      <c r="B7" s="6" t="n">
        <v>-2980000</v>
      </c>
      <c r="C7" s="6" t="n">
        <v>16672000</v>
      </c>
      <c r="D7" s="6" t="n">
        <v>7901000</v>
      </c>
    </row>
    <row r="8" spans="1:4">
      <c r="A8" s="4" t="s">
        <v>699</v>
      </c>
      <c r="B8" s="6" t="n">
        <v>13451000</v>
      </c>
      <c r="C8" s="6" t="n">
        <v>8010000</v>
      </c>
      <c r="D8" s="6" t="n">
        <v>-28013000</v>
      </c>
    </row>
    <row r="9" spans="1:4">
      <c r="A9" s="4" t="s">
        <v>700</v>
      </c>
      <c r="B9" s="6" t="n">
        <v>2301000</v>
      </c>
      <c r="C9" s="6" t="n">
        <v>3586000</v>
      </c>
      <c r="D9" s="6" t="n">
        <v>3313000</v>
      </c>
    </row>
    <row r="10" spans="1:4">
      <c r="A10" s="4" t="s">
        <v>702</v>
      </c>
      <c r="B10" s="6" t="n">
        <v>15752000</v>
      </c>
      <c r="C10" s="6" t="n">
        <v>11596000</v>
      </c>
      <c r="D10" s="6" t="n">
        <v>-24700000</v>
      </c>
    </row>
    <row r="11" spans="1:4">
      <c r="A11" s="4" t="s">
        <v>699</v>
      </c>
      <c r="B11" s="6" t="n">
        <v>9440000</v>
      </c>
      <c r="C11" s="6" t="n">
        <v>234000</v>
      </c>
      <c r="D11" s="6" t="n">
        <v>-60000</v>
      </c>
    </row>
    <row r="12" spans="1:4">
      <c r="A12" s="4" t="s">
        <v>700</v>
      </c>
      <c r="B12" s="6" t="n">
        <v>0</v>
      </c>
      <c r="C12" s="6" t="n">
        <v>28000</v>
      </c>
      <c r="D12" s="6" t="n">
        <v>0</v>
      </c>
    </row>
    <row r="13" spans="1:4">
      <c r="A13" s="4" t="s">
        <v>703</v>
      </c>
      <c r="B13" s="6" t="n">
        <v>9440000</v>
      </c>
      <c r="C13" s="6" t="n">
        <v>262000</v>
      </c>
      <c r="D13" s="6" t="n">
        <v>-60000</v>
      </c>
    </row>
    <row r="14" spans="1:4">
      <c r="A14" s="4" t="s">
        <v>704</v>
      </c>
      <c r="B14" s="5" t="n">
        <v>22212000</v>
      </c>
      <c r="C14" s="5" t="n">
        <v>28530000</v>
      </c>
      <c r="D14" s="5" t="n">
        <v>-1685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5</v>
      </c>
      <c r="B1" s="2" t="s">
        <v>1</v>
      </c>
    </row>
    <row r="2" spans="1:4">
      <c r="B2" s="2" t="s">
        <v>2</v>
      </c>
      <c r="C2" s="2" t="s">
        <v>67</v>
      </c>
      <c r="D2" s="2" t="s">
        <v>111</v>
      </c>
    </row>
    <row r="3" spans="1:4">
      <c r="A3" s="3" t="s">
        <v>241</v>
      </c>
    </row>
    <row r="4" spans="1:4">
      <c r="A4" s="4" t="s">
        <v>706</v>
      </c>
      <c r="B4" s="4" t="s">
        <v>707</v>
      </c>
      <c r="C4" s="4" t="s">
        <v>707</v>
      </c>
      <c r="D4" s="4" t="s">
        <v>708</v>
      </c>
    </row>
    <row r="5" spans="1:4">
      <c r="A5" s="3" t="s">
        <v>709</v>
      </c>
    </row>
    <row r="6" spans="1:4">
      <c r="A6" s="4" t="s">
        <v>710</v>
      </c>
      <c r="B6" s="4" t="s">
        <v>711</v>
      </c>
      <c r="C6" s="4" t="s">
        <v>712</v>
      </c>
      <c r="D6" s="4" t="s">
        <v>712</v>
      </c>
    </row>
    <row r="7" spans="1:4">
      <c r="A7" s="4" t="s">
        <v>713</v>
      </c>
      <c r="B7" s="4" t="s">
        <v>714</v>
      </c>
      <c r="C7" s="4" t="s">
        <v>715</v>
      </c>
      <c r="D7" s="4" t="s">
        <v>716</v>
      </c>
    </row>
    <row r="8" spans="1:4">
      <c r="A8" s="4" t="s">
        <v>717</v>
      </c>
      <c r="B8" s="4" t="s">
        <v>718</v>
      </c>
      <c r="C8" s="4" t="s">
        <v>719</v>
      </c>
      <c r="D8" s="4" t="s">
        <v>720</v>
      </c>
    </row>
    <row r="9" spans="1:4">
      <c r="A9" s="4" t="s">
        <v>721</v>
      </c>
      <c r="B9" s="4" t="s">
        <v>722</v>
      </c>
      <c r="C9" s="4" t="s">
        <v>723</v>
      </c>
      <c r="D9" s="4" t="s">
        <v>724</v>
      </c>
    </row>
    <row r="10" spans="1:4">
      <c r="A10" s="4" t="s">
        <v>725</v>
      </c>
      <c r="B10" s="4" t="s">
        <v>726</v>
      </c>
      <c r="C10" s="4" t="s">
        <v>726</v>
      </c>
      <c r="D10" s="4" t="s">
        <v>723</v>
      </c>
    </row>
    <row r="11" spans="1:4">
      <c r="A11" s="4" t="s">
        <v>727</v>
      </c>
      <c r="B11" s="4" t="s">
        <v>712</v>
      </c>
      <c r="C11" s="4" t="s">
        <v>712</v>
      </c>
      <c r="D11" s="4" t="s">
        <v>728</v>
      </c>
    </row>
    <row r="12" spans="1:4">
      <c r="A12" s="4" t="s">
        <v>729</v>
      </c>
      <c r="B12" s="4" t="s">
        <v>712</v>
      </c>
      <c r="C12" s="4" t="s">
        <v>712</v>
      </c>
      <c r="D12" s="4" t="s">
        <v>730</v>
      </c>
    </row>
    <row r="13" spans="1:4">
      <c r="A13" s="4" t="s">
        <v>731</v>
      </c>
      <c r="B13" s="4" t="s">
        <v>726</v>
      </c>
      <c r="C13" s="4" t="s">
        <v>732</v>
      </c>
      <c r="D13" s="4" t="s">
        <v>733</v>
      </c>
    </row>
    <row r="14" spans="1:4">
      <c r="A14" s="4" t="s">
        <v>734</v>
      </c>
      <c r="B14" s="4" t="s">
        <v>735</v>
      </c>
      <c r="C14" s="4" t="s">
        <v>736</v>
      </c>
      <c r="D14" s="4" t="s">
        <v>7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111</v>
      </c>
    </row>
    <row r="3" spans="1:4">
      <c r="A3" s="3" t="s">
        <v>149</v>
      </c>
    </row>
    <row r="4" spans="1:4">
      <c r="A4" s="4" t="s">
        <v>128</v>
      </c>
      <c r="B4" s="5" t="n">
        <v>113890000</v>
      </c>
      <c r="C4" s="5" t="n">
        <v>82097000</v>
      </c>
      <c r="D4" s="5" t="n">
        <v>114141000</v>
      </c>
    </row>
    <row r="5" spans="1:4">
      <c r="A5" s="3" t="s">
        <v>150</v>
      </c>
    </row>
    <row r="6" spans="1:4">
      <c r="A6" s="4" t="s">
        <v>151</v>
      </c>
      <c r="B6" s="6" t="n">
        <v>55879000</v>
      </c>
      <c r="C6" s="6" t="n">
        <v>52569000</v>
      </c>
      <c r="D6" s="6" t="n">
        <v>33792000</v>
      </c>
    </row>
    <row r="7" spans="1:4">
      <c r="A7" s="4" t="s">
        <v>152</v>
      </c>
      <c r="B7" s="6" t="n">
        <v>27619000</v>
      </c>
      <c r="C7" s="6" t="n">
        <v>0</v>
      </c>
      <c r="D7" s="6" t="n">
        <v>0</v>
      </c>
    </row>
    <row r="8" spans="1:4">
      <c r="A8" s="4" t="s">
        <v>89</v>
      </c>
      <c r="B8" s="6" t="n">
        <v>15739000</v>
      </c>
      <c r="C8" s="6" t="n">
        <v>11762000</v>
      </c>
      <c r="D8" s="6" t="n">
        <v>-24815000</v>
      </c>
    </row>
    <row r="9" spans="1:4">
      <c r="A9" s="4" t="s">
        <v>143</v>
      </c>
      <c r="B9" s="6" t="n">
        <v>7493000</v>
      </c>
      <c r="C9" s="6" t="n">
        <v>5073000</v>
      </c>
      <c r="D9" s="6" t="n">
        <v>6319000</v>
      </c>
    </row>
    <row r="10" spans="1:4">
      <c r="A10" s="4" t="s">
        <v>153</v>
      </c>
      <c r="B10" s="6" t="n">
        <v>3000000</v>
      </c>
      <c r="C10" s="6" t="n">
        <v>0</v>
      </c>
      <c r="D10" s="6" t="n">
        <v>0</v>
      </c>
    </row>
    <row r="11" spans="1:4">
      <c r="A11" s="4" t="s">
        <v>154</v>
      </c>
      <c r="B11" s="6" t="n">
        <v>-1481000</v>
      </c>
      <c r="C11" s="6" t="n">
        <v>0</v>
      </c>
      <c r="D11" s="6" t="n">
        <v>0</v>
      </c>
    </row>
    <row r="12" spans="1:4">
      <c r="A12" s="4" t="s">
        <v>155</v>
      </c>
      <c r="B12" s="6" t="n">
        <v>171000</v>
      </c>
      <c r="C12" s="6" t="n">
        <v>75000</v>
      </c>
      <c r="D12" s="6" t="n">
        <v>76000</v>
      </c>
    </row>
    <row r="13" spans="1:4">
      <c r="A13" s="4" t="s">
        <v>156</v>
      </c>
      <c r="B13" s="6" t="n">
        <v>-4000</v>
      </c>
      <c r="C13" s="6" t="n">
        <v>-22000</v>
      </c>
      <c r="D13" s="6" t="n">
        <v>-40000</v>
      </c>
    </row>
    <row r="14" spans="1:4">
      <c r="A14" s="3" t="s">
        <v>157</v>
      </c>
    </row>
    <row r="15" spans="1:4">
      <c r="A15" s="4" t="s">
        <v>158</v>
      </c>
      <c r="B15" s="6" t="n">
        <v>24660000</v>
      </c>
      <c r="C15" s="6" t="n">
        <v>-87098000</v>
      </c>
      <c r="D15" s="6" t="n">
        <v>18643000</v>
      </c>
    </row>
    <row r="16" spans="1:4">
      <c r="A16" s="4" t="s">
        <v>71</v>
      </c>
      <c r="B16" s="6" t="n">
        <v>-21996000</v>
      </c>
      <c r="C16" s="6" t="n">
        <v>18732000</v>
      </c>
      <c r="D16" s="6" t="n">
        <v>-7725000</v>
      </c>
    </row>
    <row r="17" spans="1:4">
      <c r="A17" s="4" t="s">
        <v>72</v>
      </c>
      <c r="B17" s="6" t="n">
        <v>419000</v>
      </c>
      <c r="C17" s="6" t="n">
        <v>-613000</v>
      </c>
      <c r="D17" s="6" t="n">
        <v>-3619000</v>
      </c>
    </row>
    <row r="18" spans="1:4">
      <c r="A18" s="4" t="s">
        <v>73</v>
      </c>
      <c r="B18" s="6" t="n">
        <v>4060000</v>
      </c>
      <c r="C18" s="6" t="n">
        <v>-1321000</v>
      </c>
      <c r="D18" s="6" t="n">
        <v>5103000</v>
      </c>
    </row>
    <row r="19" spans="1:4">
      <c r="A19" s="4" t="s">
        <v>159</v>
      </c>
      <c r="B19" s="6" t="n">
        <v>-6297000</v>
      </c>
      <c r="C19" s="6" t="n">
        <v>1754000</v>
      </c>
      <c r="D19" s="6" t="n">
        <v>-4172000</v>
      </c>
    </row>
    <row r="20" spans="1:4">
      <c r="A20" s="4" t="s">
        <v>84</v>
      </c>
      <c r="B20" s="6" t="n">
        <v>10850000</v>
      </c>
      <c r="C20" s="6" t="n">
        <v>5327000</v>
      </c>
      <c r="D20" s="6" t="n">
        <v>-541000</v>
      </c>
    </row>
    <row r="21" spans="1:4">
      <c r="A21" s="4" t="s">
        <v>85</v>
      </c>
      <c r="B21" s="6" t="n">
        <v>2796000</v>
      </c>
      <c r="C21" s="6" t="n">
        <v>2095000</v>
      </c>
      <c r="D21" s="6" t="n">
        <v>13095000</v>
      </c>
    </row>
    <row r="22" spans="1:4">
      <c r="A22" s="4" t="s">
        <v>160</v>
      </c>
      <c r="B22" s="6" t="n">
        <v>-28520000</v>
      </c>
      <c r="C22" s="6" t="n">
        <v>0</v>
      </c>
      <c r="D22" s="6" t="n">
        <v>0</v>
      </c>
    </row>
    <row r="23" spans="1:4">
      <c r="A23" s="4" t="s">
        <v>87</v>
      </c>
      <c r="B23" s="6" t="n">
        <v>-589000</v>
      </c>
      <c r="C23" s="6" t="n">
        <v>6110000</v>
      </c>
      <c r="D23" s="6" t="n">
        <v>1177000</v>
      </c>
    </row>
    <row r="24" spans="1:4">
      <c r="A24" s="4" t="s">
        <v>92</v>
      </c>
      <c r="B24" s="6" t="n">
        <v>4553000</v>
      </c>
      <c r="C24" s="6" t="n">
        <v>-3518000</v>
      </c>
      <c r="D24" s="6" t="n">
        <v>3936000</v>
      </c>
    </row>
    <row r="25" spans="1:4">
      <c r="A25" s="4" t="s">
        <v>93</v>
      </c>
      <c r="B25" s="6" t="n">
        <v>9380000</v>
      </c>
      <c r="C25" s="6" t="n">
        <v>1384000</v>
      </c>
      <c r="D25" s="6" t="n">
        <v>-1976000</v>
      </c>
    </row>
    <row r="26" spans="1:4">
      <c r="A26" s="4" t="s">
        <v>161</v>
      </c>
      <c r="B26" s="6" t="n">
        <v>-216000</v>
      </c>
      <c r="C26" s="6" t="n">
        <v>-967000</v>
      </c>
      <c r="D26" s="6" t="n">
        <v>-436000</v>
      </c>
    </row>
    <row r="27" spans="1:4">
      <c r="A27" s="4" t="s">
        <v>162</v>
      </c>
      <c r="B27" s="6" t="n">
        <v>221406000</v>
      </c>
      <c r="C27" s="6" t="n">
        <v>93439000</v>
      </c>
      <c r="D27" s="6" t="n">
        <v>152958000</v>
      </c>
    </row>
    <row r="28" spans="1:4">
      <c r="A28" s="3" t="s">
        <v>163</v>
      </c>
    </row>
    <row r="29" spans="1:4">
      <c r="A29" s="4" t="s">
        <v>164</v>
      </c>
      <c r="B29" s="6" t="n">
        <v>-152851000</v>
      </c>
      <c r="C29" s="6" t="n">
        <v>-5279000</v>
      </c>
      <c r="D29" s="6" t="n">
        <v>-177193000</v>
      </c>
    </row>
    <row r="30" spans="1:4">
      <c r="A30" s="4" t="s">
        <v>165</v>
      </c>
      <c r="B30" s="6" t="n">
        <v>-54795000</v>
      </c>
      <c r="C30" s="6" t="n">
        <v>-30114000</v>
      </c>
      <c r="D30" s="6" t="n">
        <v>-31118000</v>
      </c>
    </row>
    <row r="31" spans="1:4">
      <c r="A31" s="4" t="s">
        <v>166</v>
      </c>
      <c r="B31" s="6" t="n">
        <v>-3878000</v>
      </c>
      <c r="C31" s="6" t="n">
        <v>-5233000</v>
      </c>
      <c r="D31" s="6" t="n">
        <v>-2877000</v>
      </c>
    </row>
    <row r="32" spans="1:4">
      <c r="A32" s="4" t="s">
        <v>167</v>
      </c>
      <c r="B32" s="6" t="n">
        <v>-3677000</v>
      </c>
      <c r="C32" s="6" t="n">
        <v>-5018000</v>
      </c>
      <c r="D32" s="6" t="n">
        <v>-7744000</v>
      </c>
    </row>
    <row r="33" spans="1:4">
      <c r="A33" s="4" t="s">
        <v>168</v>
      </c>
      <c r="B33" s="6" t="n">
        <v>283000</v>
      </c>
      <c r="C33" s="6" t="n">
        <v>0</v>
      </c>
      <c r="D33" s="6" t="n">
        <v>0</v>
      </c>
    </row>
    <row r="34" spans="1:4">
      <c r="A34" s="4" t="s">
        <v>169</v>
      </c>
      <c r="B34" s="6" t="n">
        <v>21000</v>
      </c>
      <c r="C34" s="6" t="n">
        <v>1300000</v>
      </c>
      <c r="D34" s="6" t="n">
        <v>0</v>
      </c>
    </row>
    <row r="35" spans="1:4">
      <c r="A35" s="4" t="s">
        <v>170</v>
      </c>
      <c r="B35" s="6" t="n">
        <v>0</v>
      </c>
      <c r="C35" s="6" t="n">
        <v>0</v>
      </c>
      <c r="D35" s="6" t="n">
        <v>-110000</v>
      </c>
    </row>
    <row r="36" spans="1:4">
      <c r="A36" s="4" t="s">
        <v>171</v>
      </c>
      <c r="B36" s="6" t="n">
        <v>0</v>
      </c>
      <c r="C36" s="6" t="n">
        <v>0</v>
      </c>
      <c r="D36" s="6" t="n">
        <v>3000</v>
      </c>
    </row>
    <row r="37" spans="1:4">
      <c r="A37" s="4" t="s">
        <v>172</v>
      </c>
      <c r="B37" s="6" t="n">
        <v>-214897000</v>
      </c>
      <c r="C37" s="6" t="n">
        <v>-44344000</v>
      </c>
      <c r="D37" s="6" t="n">
        <v>-219039000</v>
      </c>
    </row>
    <row r="38" spans="1:4">
      <c r="A38" s="3" t="s">
        <v>173</v>
      </c>
    </row>
    <row r="39" spans="1:4">
      <c r="A39" s="4" t="s">
        <v>174</v>
      </c>
      <c r="B39" s="6" t="n">
        <v>624000000</v>
      </c>
      <c r="C39" s="6" t="n">
        <v>575500000</v>
      </c>
      <c r="D39" s="6" t="n">
        <v>136500000</v>
      </c>
    </row>
    <row r="40" spans="1:4">
      <c r="A40" s="4" t="s">
        <v>175</v>
      </c>
      <c r="B40" s="6" t="n">
        <v>-595000000</v>
      </c>
      <c r="C40" s="6" t="n">
        <v>-599000000</v>
      </c>
      <c r="D40" s="6" t="n">
        <v>-105500000</v>
      </c>
    </row>
    <row r="41" spans="1:4">
      <c r="A41" s="4" t="s">
        <v>176</v>
      </c>
      <c r="B41" s="6" t="n">
        <v>-43205000</v>
      </c>
      <c r="C41" s="6" t="n">
        <v>-39624000</v>
      </c>
      <c r="D41" s="6" t="n">
        <v>-32705000</v>
      </c>
    </row>
    <row r="42" spans="1:4">
      <c r="A42" s="4" t="s">
        <v>177</v>
      </c>
      <c r="B42" s="6" t="n">
        <v>12895000</v>
      </c>
      <c r="C42" s="6" t="n">
        <v>12595000</v>
      </c>
      <c r="D42" s="6" t="n">
        <v>13624000</v>
      </c>
    </row>
    <row r="43" spans="1:4">
      <c r="A43" s="4" t="s">
        <v>178</v>
      </c>
      <c r="B43" s="6" t="n">
        <v>-1503000</v>
      </c>
      <c r="C43" s="6" t="n">
        <v>-2723000</v>
      </c>
      <c r="D43" s="6" t="n">
        <v>0</v>
      </c>
    </row>
    <row r="44" spans="1:4">
      <c r="A44" s="4" t="s">
        <v>179</v>
      </c>
      <c r="B44" s="6" t="n">
        <v>-136000</v>
      </c>
      <c r="C44" s="6" t="n">
        <v>0</v>
      </c>
      <c r="D44" s="6" t="n">
        <v>0</v>
      </c>
    </row>
    <row r="45" spans="1:4">
      <c r="A45" s="4" t="s">
        <v>180</v>
      </c>
      <c r="B45" s="6" t="n">
        <v>0</v>
      </c>
      <c r="C45" s="6" t="n">
        <v>0</v>
      </c>
      <c r="D45" s="6" t="n">
        <v>-1323000</v>
      </c>
    </row>
    <row r="46" spans="1:4">
      <c r="A46" s="4" t="s">
        <v>181</v>
      </c>
      <c r="B46" s="6" t="n">
        <v>-2949000</v>
      </c>
      <c r="C46" s="6" t="n">
        <v>-53252000</v>
      </c>
      <c r="D46" s="6" t="n">
        <v>10596000</v>
      </c>
    </row>
    <row r="47" spans="1:4">
      <c r="A47" s="4" t="s">
        <v>182</v>
      </c>
      <c r="B47" s="6" t="n">
        <v>3560000</v>
      </c>
      <c r="C47" s="6" t="n">
        <v>-4157000</v>
      </c>
      <c r="D47" s="6" t="n">
        <v>-55485000</v>
      </c>
    </row>
    <row r="48" spans="1:4">
      <c r="A48" s="4" t="s">
        <v>183</v>
      </c>
      <c r="B48" s="6" t="n">
        <v>5294000</v>
      </c>
      <c r="C48" s="6" t="n">
        <v>9451000</v>
      </c>
      <c r="D48" s="6" t="n">
        <v>64936000</v>
      </c>
    </row>
    <row r="49" spans="1:4">
      <c r="A49" s="4" t="s">
        <v>184</v>
      </c>
      <c r="B49" s="6" t="n">
        <v>8854000</v>
      </c>
      <c r="C49" s="6" t="n">
        <v>5294000</v>
      </c>
      <c r="D49" s="6" t="n">
        <v>9451000</v>
      </c>
    </row>
    <row r="50" spans="1:4">
      <c r="A50" s="3" t="s">
        <v>185</v>
      </c>
    </row>
    <row r="51" spans="1:4">
      <c r="A51" s="4" t="s">
        <v>186</v>
      </c>
      <c r="B51" s="6" t="n">
        <v>2436000</v>
      </c>
      <c r="C51" s="6" t="n">
        <v>2315000</v>
      </c>
      <c r="D51" s="6" t="n">
        <v>1166000</v>
      </c>
    </row>
    <row r="52" spans="1:4">
      <c r="A52" s="3" t="s">
        <v>187</v>
      </c>
    </row>
    <row r="53" spans="1:4">
      <c r="A53" s="4" t="s">
        <v>188</v>
      </c>
      <c r="B53" s="6" t="n">
        <v>5981000</v>
      </c>
      <c r="C53" s="6" t="n">
        <v>340000</v>
      </c>
      <c r="D53" s="6" t="n">
        <v>1345000</v>
      </c>
    </row>
    <row r="54" spans="1:4">
      <c r="A54" s="4" t="s">
        <v>189</v>
      </c>
      <c r="B54" s="6" t="n">
        <v>31010000</v>
      </c>
      <c r="C54" s="6" t="n">
        <v>0</v>
      </c>
      <c r="D54" s="6" t="n">
        <v>0</v>
      </c>
    </row>
    <row r="55" spans="1:4">
      <c r="A55" s="4" t="s">
        <v>190</v>
      </c>
      <c r="B55" s="6" t="n">
        <v>368000</v>
      </c>
      <c r="C55" s="6" t="n">
        <v>0</v>
      </c>
      <c r="D55" s="6" t="n">
        <v>0</v>
      </c>
    </row>
    <row r="56" spans="1:4">
      <c r="A56" s="4" t="s">
        <v>191</v>
      </c>
      <c r="B56" s="5" t="n">
        <v>0</v>
      </c>
      <c r="C56" s="5" t="n">
        <v>0</v>
      </c>
      <c r="D56" s="5" t="n">
        <v>87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7</v>
      </c>
    </row>
    <row r="2" spans="1:3">
      <c r="A2" s="3" t="s">
        <v>241</v>
      </c>
    </row>
    <row r="3" spans="1:3">
      <c r="A3" s="4" t="s">
        <v>739</v>
      </c>
      <c r="B3" s="5" t="n">
        <v>136882000</v>
      </c>
      <c r="C3" s="5" t="n">
        <v>114532000</v>
      </c>
    </row>
    <row r="4" spans="1:3">
      <c r="A4" s="4" t="s">
        <v>740</v>
      </c>
      <c r="B4" s="6" t="n">
        <v>31128000</v>
      </c>
      <c r="C4" s="6" t="n">
        <v>0</v>
      </c>
    </row>
    <row r="5" spans="1:3">
      <c r="A5" s="4" t="s">
        <v>514</v>
      </c>
      <c r="B5" s="6" t="n">
        <v>13270000</v>
      </c>
      <c r="C5" s="6" t="n">
        <v>8168000</v>
      </c>
    </row>
    <row r="6" spans="1:3">
      <c r="A6" s="4" t="s">
        <v>741</v>
      </c>
      <c r="B6" s="6" t="n">
        <v>5878000</v>
      </c>
      <c r="C6" s="6" t="n">
        <v>8816000</v>
      </c>
    </row>
    <row r="7" spans="1:3">
      <c r="A7" s="4" t="s">
        <v>742</v>
      </c>
      <c r="B7" s="6" t="n">
        <v>187158000</v>
      </c>
      <c r="C7" s="6" t="n">
        <v>131516000</v>
      </c>
    </row>
    <row r="8" spans="1:3">
      <c r="A8" s="4" t="s">
        <v>743</v>
      </c>
      <c r="B8" s="6" t="n">
        <v>-34146000</v>
      </c>
      <c r="C8" s="6" t="n">
        <v>0</v>
      </c>
    </row>
    <row r="9" spans="1:3">
      <c r="A9" s="4" t="s">
        <v>744</v>
      </c>
      <c r="B9" s="6" t="n">
        <v>-18614000</v>
      </c>
      <c r="C9" s="6" t="n">
        <v>-20707000</v>
      </c>
    </row>
    <row r="10" spans="1:3">
      <c r="A10" s="4" t="s">
        <v>745</v>
      </c>
      <c r="B10" s="6" t="n">
        <v>-2205000</v>
      </c>
      <c r="C10" s="6" t="n">
        <v>-1681000</v>
      </c>
    </row>
    <row r="11" spans="1:3">
      <c r="A11" s="4" t="s">
        <v>746</v>
      </c>
      <c r="B11" s="6" t="n">
        <v>-2239000</v>
      </c>
      <c r="C11" s="6" t="n">
        <v>-1709000</v>
      </c>
    </row>
    <row r="12" spans="1:3">
      <c r="A12" s="4" t="s">
        <v>747</v>
      </c>
      <c r="B12" s="6" t="n">
        <v>1828000</v>
      </c>
      <c r="C12" s="6" t="n">
        <v>1537000</v>
      </c>
    </row>
    <row r="13" spans="1:3">
      <c r="A13" s="4" t="s">
        <v>748</v>
      </c>
      <c r="B13" s="6" t="n">
        <v>-55376000</v>
      </c>
      <c r="C13" s="6" t="n">
        <v>-22560000</v>
      </c>
    </row>
    <row r="14" spans="1:3">
      <c r="A14" s="4" t="s">
        <v>749</v>
      </c>
      <c r="B14" s="5" t="n">
        <v>131782000</v>
      </c>
      <c r="C14" s="5" t="n">
        <v>10895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7</v>
      </c>
      <c r="D2" s="2" t="s">
        <v>111</v>
      </c>
    </row>
    <row r="3" spans="1:4">
      <c r="A3" s="3" t="s">
        <v>751</v>
      </c>
    </row>
    <row r="4" spans="1:4">
      <c r="A4" s="4" t="s">
        <v>752</v>
      </c>
      <c r="B4" s="5" t="n">
        <v>490000</v>
      </c>
      <c r="C4" s="5" t="n">
        <v>220000</v>
      </c>
      <c r="D4" s="5" t="n">
        <v>293000</v>
      </c>
    </row>
    <row r="5" spans="1:4">
      <c r="A5" s="4" t="s">
        <v>753</v>
      </c>
      <c r="B5" s="6" t="n">
        <v>7718000</v>
      </c>
      <c r="C5" s="6" t="n">
        <v>36000</v>
      </c>
      <c r="D5" s="6" t="n">
        <v>0</v>
      </c>
    </row>
    <row r="6" spans="1:4">
      <c r="A6" s="4" t="s">
        <v>754</v>
      </c>
      <c r="B6" s="6" t="n">
        <v>1839000</v>
      </c>
      <c r="C6" s="6" t="n">
        <v>320000</v>
      </c>
      <c r="D6" s="6" t="n">
        <v>32000</v>
      </c>
    </row>
    <row r="7" spans="1:4">
      <c r="A7" s="4" t="s">
        <v>755</v>
      </c>
      <c r="B7" s="6" t="n">
        <v>-412000</v>
      </c>
      <c r="C7" s="6" t="n">
        <v>0</v>
      </c>
      <c r="D7" s="6" t="n">
        <v>0</v>
      </c>
    </row>
    <row r="8" spans="1:4">
      <c r="A8" s="4" t="s">
        <v>756</v>
      </c>
      <c r="B8" s="6" t="n">
        <v>0</v>
      </c>
      <c r="C8" s="6" t="n">
        <v>-86000</v>
      </c>
      <c r="D8" s="6" t="n">
        <v>-105000</v>
      </c>
    </row>
    <row r="9" spans="1:4">
      <c r="A9" s="4" t="s">
        <v>757</v>
      </c>
      <c r="B9" s="5" t="n">
        <v>9635000</v>
      </c>
      <c r="C9" s="5" t="n">
        <v>490000</v>
      </c>
      <c r="D9" s="5" t="n">
        <v>22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20</v>
      </c>
      <c r="J1" s="2" t="s">
        <v>1</v>
      </c>
    </row>
    <row r="2" spans="1:12">
      <c r="B2" s="2" t="s">
        <v>2</v>
      </c>
      <c r="C2" s="2" t="s">
        <v>421</v>
      </c>
      <c r="D2" s="2" t="s">
        <v>4</v>
      </c>
      <c r="E2" s="2" t="s">
        <v>422</v>
      </c>
      <c r="F2" s="2" t="s">
        <v>67</v>
      </c>
      <c r="G2" s="2" t="s">
        <v>423</v>
      </c>
      <c r="H2" s="2" t="s">
        <v>424</v>
      </c>
      <c r="I2" s="2" t="s">
        <v>425</v>
      </c>
      <c r="J2" s="2" t="s">
        <v>2</v>
      </c>
      <c r="K2" s="2" t="s">
        <v>67</v>
      </c>
      <c r="L2" s="2" t="s">
        <v>111</v>
      </c>
    </row>
    <row r="3" spans="1:12">
      <c r="A3" s="3" t="s">
        <v>759</v>
      </c>
    </row>
    <row r="4" spans="1:12">
      <c r="A4" s="4" t="s">
        <v>427</v>
      </c>
      <c r="B4" s="5" t="n">
        <v>604413</v>
      </c>
      <c r="C4" s="5" t="n">
        <v>579179</v>
      </c>
      <c r="D4" s="5" t="n">
        <v>537037</v>
      </c>
      <c r="E4" s="5" t="n">
        <v>501930</v>
      </c>
      <c r="F4" s="5" t="n">
        <v>497072</v>
      </c>
      <c r="G4" s="5" t="n">
        <v>497205</v>
      </c>
      <c r="H4" s="5" t="n">
        <v>491044</v>
      </c>
      <c r="I4" s="5" t="n">
        <v>473236</v>
      </c>
      <c r="J4" s="5" t="n">
        <v>2222559</v>
      </c>
      <c r="K4" s="5" t="n">
        <v>1958557</v>
      </c>
      <c r="L4" s="5" t="n">
        <v>1717018</v>
      </c>
    </row>
    <row r="5" spans="1:12">
      <c r="A5" s="4" t="s">
        <v>760</v>
      </c>
      <c r="B5" s="6" t="n">
        <v>38094</v>
      </c>
      <c r="C5" s="6" t="n">
        <v>38402</v>
      </c>
      <c r="D5" s="6" t="n">
        <v>33297</v>
      </c>
      <c r="E5" s="6" t="n">
        <v>28532</v>
      </c>
      <c r="F5" s="6" t="n">
        <v>28593</v>
      </c>
      <c r="G5" s="6" t="n">
        <v>29399</v>
      </c>
      <c r="H5" s="6" t="n">
        <v>28329</v>
      </c>
      <c r="I5" s="6" t="n">
        <v>26421</v>
      </c>
      <c r="J5" s="6" t="n">
        <v>138325</v>
      </c>
      <c r="K5" s="6" t="n">
        <v>112742</v>
      </c>
      <c r="L5" s="6" t="n">
        <v>98194</v>
      </c>
    </row>
    <row r="6" spans="1:12">
      <c r="A6" s="4" t="s">
        <v>761</v>
      </c>
      <c r="B6" s="6" t="n">
        <v>37604</v>
      </c>
      <c r="C6" s="6" t="n">
        <v>37794</v>
      </c>
      <c r="D6" s="6" t="n">
        <v>32504</v>
      </c>
      <c r="E6" s="6" t="n">
        <v>28196</v>
      </c>
      <c r="F6" s="6" t="n">
        <v>28315</v>
      </c>
      <c r="G6" s="6" t="n">
        <v>28827</v>
      </c>
      <c r="H6" s="6" t="n">
        <v>27757</v>
      </c>
      <c r="I6" s="6" t="n">
        <v>25706</v>
      </c>
      <c r="J6" s="6" t="n">
        <v>136098</v>
      </c>
      <c r="K6" s="6" t="n">
        <v>110605</v>
      </c>
      <c r="L6" s="6" t="n">
        <v>97242</v>
      </c>
    </row>
    <row r="7" spans="1:12">
      <c r="A7" s="4" t="s">
        <v>128</v>
      </c>
      <c r="B7" s="5" t="n">
        <v>40621</v>
      </c>
      <c r="C7" s="5" t="n">
        <v>27937</v>
      </c>
      <c r="D7" s="5" t="n">
        <v>24214</v>
      </c>
      <c r="E7" s="5" t="n">
        <v>21118</v>
      </c>
      <c r="F7" s="5" t="n">
        <v>20192</v>
      </c>
      <c r="G7" s="5" t="n">
        <v>21923</v>
      </c>
      <c r="H7" s="5" t="n">
        <v>19915</v>
      </c>
      <c r="I7" s="5" t="n">
        <v>20067</v>
      </c>
      <c r="J7" s="5" t="n">
        <v>113890</v>
      </c>
      <c r="K7" s="5" t="n">
        <v>82097</v>
      </c>
      <c r="L7" s="5" t="n">
        <v>114141</v>
      </c>
    </row>
    <row r="8" spans="1:12">
      <c r="A8" s="4" t="s">
        <v>63</v>
      </c>
    </row>
    <row r="9" spans="1:12">
      <c r="A9" s="3" t="s">
        <v>759</v>
      </c>
    </row>
    <row r="10" spans="1:12">
      <c r="A10" s="4" t="s">
        <v>528</v>
      </c>
      <c r="B10" s="6" t="n">
        <v>26933</v>
      </c>
      <c r="C10" s="6" t="n">
        <v>26822</v>
      </c>
      <c r="D10" s="6" t="n">
        <v>26707</v>
      </c>
      <c r="E10" s="6" t="n">
        <v>26584</v>
      </c>
      <c r="F10" s="6" t="n">
        <v>26536</v>
      </c>
      <c r="G10" s="6" t="n">
        <v>26421</v>
      </c>
      <c r="H10" s="6" t="n">
        <v>26339</v>
      </c>
      <c r="I10" s="6" t="n">
        <v>26115</v>
      </c>
      <c r="J10" s="6" t="n">
        <v>26763</v>
      </c>
      <c r="K10" s="6" t="n">
        <v>26354</v>
      </c>
      <c r="L10" s="6" t="n">
        <v>25685</v>
      </c>
    </row>
    <row r="11" spans="1:12">
      <c r="A11" s="4" t="s">
        <v>124</v>
      </c>
      <c r="B11" s="7" t="n">
        <v>1.01</v>
      </c>
      <c r="C11" s="7" t="n">
        <v>0.7</v>
      </c>
      <c r="D11" s="7" t="n">
        <v>0.61</v>
      </c>
      <c r="E11" s="7" t="n">
        <v>0.53</v>
      </c>
      <c r="F11" s="7" t="n">
        <v>0.51</v>
      </c>
      <c r="G11" s="7" t="n">
        <v>0.55</v>
      </c>
      <c r="H11" s="7" t="n">
        <v>0.5</v>
      </c>
      <c r="I11" s="7" t="n">
        <v>0.51</v>
      </c>
      <c r="J11" s="7" t="n">
        <v>2.85</v>
      </c>
      <c r="K11" s="7" t="n">
        <v>2.08</v>
      </c>
      <c r="L11" s="7" t="n">
        <v>2.94</v>
      </c>
    </row>
    <row r="12" spans="1:12">
      <c r="A12" s="4" t="s">
        <v>531</v>
      </c>
      <c r="B12" s="6" t="n">
        <v>27279</v>
      </c>
      <c r="C12" s="6" t="n">
        <v>27128</v>
      </c>
      <c r="D12" s="6" t="n">
        <v>26936</v>
      </c>
      <c r="E12" s="6" t="n">
        <v>26819</v>
      </c>
      <c r="F12" s="6" t="n">
        <v>26812</v>
      </c>
      <c r="G12" s="6" t="n">
        <v>26743</v>
      </c>
      <c r="H12" s="6" t="n">
        <v>26627</v>
      </c>
      <c r="I12" s="6" t="n">
        <v>26525</v>
      </c>
      <c r="J12" s="6" t="n">
        <v>27042</v>
      </c>
      <c r="K12" s="6" t="n">
        <v>26678</v>
      </c>
      <c r="L12" s="6" t="n">
        <v>25973</v>
      </c>
    </row>
    <row r="13" spans="1:12">
      <c r="A13" s="4" t="s">
        <v>126</v>
      </c>
      <c r="B13" s="5" t="n">
        <v>1</v>
      </c>
      <c r="C13" s="7" t="n">
        <v>0.6899999999999999</v>
      </c>
      <c r="D13" s="7" t="n">
        <v>0.6</v>
      </c>
      <c r="E13" s="7" t="n">
        <v>0.53</v>
      </c>
      <c r="F13" s="7" t="n">
        <v>0.5</v>
      </c>
      <c r="G13" s="7" t="n">
        <v>0.55</v>
      </c>
      <c r="H13" s="7" t="n">
        <v>0.5</v>
      </c>
      <c r="I13" s="7" t="n">
        <v>0.51</v>
      </c>
      <c r="J13" s="7" t="n">
        <v>2.83</v>
      </c>
      <c r="K13" s="7" t="n">
        <v>2.06</v>
      </c>
      <c r="L13" s="7" t="n">
        <v>2.91</v>
      </c>
    </row>
    <row r="14" spans="1:12">
      <c r="A14" s="4" t="s">
        <v>65</v>
      </c>
    </row>
    <row r="15" spans="1:12">
      <c r="A15" s="3" t="s">
        <v>759</v>
      </c>
    </row>
    <row r="16" spans="1:12">
      <c r="A16" s="4" t="s">
        <v>528</v>
      </c>
      <c r="B16" s="6" t="n">
        <v>13188</v>
      </c>
      <c r="C16" s="6" t="n">
        <v>13188</v>
      </c>
      <c r="D16" s="6" t="n">
        <v>13188</v>
      </c>
      <c r="E16" s="6" t="n">
        <v>13188</v>
      </c>
      <c r="F16" s="6" t="n">
        <v>13188</v>
      </c>
      <c r="G16" s="6" t="n">
        <v>13189</v>
      </c>
      <c r="H16" s="6" t="n">
        <v>13189</v>
      </c>
      <c r="I16" s="6" t="n">
        <v>13189</v>
      </c>
      <c r="J16" s="6" t="n">
        <v>13188</v>
      </c>
      <c r="K16" s="6" t="n">
        <v>13189</v>
      </c>
      <c r="L16" s="6" t="n">
        <v>13190</v>
      </c>
    </row>
    <row r="17" spans="1:12">
      <c r="A17" s="4" t="s">
        <v>124</v>
      </c>
      <c r="B17" s="7" t="n">
        <v>1.01</v>
      </c>
      <c r="C17" s="7" t="n">
        <v>0.7</v>
      </c>
      <c r="D17" s="7" t="n">
        <v>0.61</v>
      </c>
      <c r="E17" s="7" t="n">
        <v>0.53</v>
      </c>
      <c r="F17" s="7" t="n">
        <v>0.51</v>
      </c>
      <c r="G17" s="7" t="n">
        <v>0.55</v>
      </c>
      <c r="H17" s="7" t="n">
        <v>0.5</v>
      </c>
      <c r="I17" s="7" t="n">
        <v>0.51</v>
      </c>
      <c r="J17" s="7" t="n">
        <v>2.85</v>
      </c>
      <c r="K17" s="7" t="n">
        <v>2.08</v>
      </c>
      <c r="L17" s="7" t="n">
        <v>2.94</v>
      </c>
    </row>
    <row r="18" spans="1:12">
      <c r="A18" s="4" t="s">
        <v>531</v>
      </c>
      <c r="B18" s="6" t="n">
        <v>13188</v>
      </c>
      <c r="C18" s="6" t="n">
        <v>13188</v>
      </c>
      <c r="D18" s="6" t="n">
        <v>13188</v>
      </c>
      <c r="E18" s="6" t="n">
        <v>13188</v>
      </c>
      <c r="F18" s="6" t="n">
        <v>13188</v>
      </c>
      <c r="G18" s="6" t="n">
        <v>13189</v>
      </c>
      <c r="H18" s="6" t="n">
        <v>13189</v>
      </c>
      <c r="I18" s="6" t="n">
        <v>13189</v>
      </c>
      <c r="J18" s="6" t="n">
        <v>13188</v>
      </c>
      <c r="K18" s="6" t="n">
        <v>13189</v>
      </c>
      <c r="L18" s="6" t="n">
        <v>13190</v>
      </c>
    </row>
    <row r="19" spans="1:12">
      <c r="A19" s="4" t="s">
        <v>126</v>
      </c>
      <c r="B19" s="5" t="n">
        <v>1</v>
      </c>
      <c r="C19" s="7" t="n">
        <v>0.6899999999999999</v>
      </c>
      <c r="D19" s="7" t="n">
        <v>0.6</v>
      </c>
      <c r="E19" s="7" t="n">
        <v>0.53</v>
      </c>
      <c r="F19" s="7" t="n">
        <v>0.5</v>
      </c>
      <c r="G19" s="7" t="n">
        <v>0.55</v>
      </c>
      <c r="H19" s="7" t="n">
        <v>0.5</v>
      </c>
      <c r="I19" s="7" t="n">
        <v>0.51</v>
      </c>
      <c r="J19" s="7" t="n">
        <v>2.83</v>
      </c>
      <c r="K19" s="7" t="n">
        <v>2.06</v>
      </c>
      <c r="L19" s="7" t="n">
        <v>2.9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67</v>
      </c>
      <c r="E2" s="2" t="s">
        <v>111</v>
      </c>
    </row>
    <row r="3" spans="1:5">
      <c r="A3" s="4" t="s">
        <v>763</v>
      </c>
    </row>
    <row r="4" spans="1:5">
      <c r="A4" s="3" t="s">
        <v>764</v>
      </c>
    </row>
    <row r="5" spans="1:5">
      <c r="A5" s="4" t="s">
        <v>765</v>
      </c>
      <c r="C5" s="5" t="n">
        <v>6233000</v>
      </c>
      <c r="D5" s="5" t="n">
        <v>6157000</v>
      </c>
      <c r="E5" s="5" t="n">
        <v>7508000</v>
      </c>
    </row>
    <row r="6" spans="1:5">
      <c r="A6" s="4" t="s">
        <v>766</v>
      </c>
      <c r="C6" s="6" t="n">
        <v>3000000</v>
      </c>
      <c r="D6" s="6" t="n">
        <v>0</v>
      </c>
      <c r="E6" s="6" t="n">
        <v>0</v>
      </c>
    </row>
    <row r="7" spans="1:5">
      <c r="A7" s="4" t="s">
        <v>767</v>
      </c>
      <c r="C7" s="6" t="n">
        <v>0</v>
      </c>
      <c r="D7" s="6" t="n">
        <v>0</v>
      </c>
      <c r="E7" s="6" t="n">
        <v>0</v>
      </c>
    </row>
    <row r="8" spans="1:5">
      <c r="A8" s="4" t="s">
        <v>161</v>
      </c>
      <c r="B8" s="4" t="s">
        <v>768</v>
      </c>
      <c r="C8" s="6" t="n">
        <v>2345000</v>
      </c>
      <c r="D8" s="6" t="n">
        <v>76000</v>
      </c>
      <c r="E8" s="6" t="n">
        <v>-1351000</v>
      </c>
    </row>
    <row r="9" spans="1:5">
      <c r="A9" s="4" t="s">
        <v>769</v>
      </c>
      <c r="C9" s="6" t="n">
        <v>11578000</v>
      </c>
      <c r="D9" s="6" t="n">
        <v>6233000</v>
      </c>
      <c r="E9" s="6" t="n">
        <v>6157000</v>
      </c>
    </row>
    <row r="10" spans="1:5">
      <c r="A10" s="4" t="s">
        <v>770</v>
      </c>
    </row>
    <row r="11" spans="1:5">
      <c r="A11" s="3" t="s">
        <v>764</v>
      </c>
    </row>
    <row r="12" spans="1:5">
      <c r="A12" s="4" t="s">
        <v>765</v>
      </c>
      <c r="C12" s="6" t="n">
        <v>1537000</v>
      </c>
      <c r="D12" s="6" t="n">
        <v>717000</v>
      </c>
      <c r="E12" s="6" t="n">
        <v>272000</v>
      </c>
    </row>
    <row r="13" spans="1:5">
      <c r="A13" s="4" t="s">
        <v>766</v>
      </c>
      <c r="C13" s="6" t="n">
        <v>291000</v>
      </c>
      <c r="D13" s="6" t="n">
        <v>820000</v>
      </c>
      <c r="E13" s="6" t="n">
        <v>444000</v>
      </c>
    </row>
    <row r="14" spans="1:5">
      <c r="A14" s="4" t="s">
        <v>767</v>
      </c>
      <c r="C14" s="6" t="n">
        <v>0</v>
      </c>
      <c r="D14" s="6" t="n">
        <v>0</v>
      </c>
      <c r="E14" s="6" t="n">
        <v>0</v>
      </c>
    </row>
    <row r="15" spans="1:5">
      <c r="A15" s="4" t="s">
        <v>161</v>
      </c>
      <c r="C15" s="6" t="n">
        <v>0</v>
      </c>
      <c r="D15" s="6" t="n">
        <v>0</v>
      </c>
      <c r="E15" s="6" t="n">
        <v>1000</v>
      </c>
    </row>
    <row r="16" spans="1:5">
      <c r="A16" s="4" t="s">
        <v>769</v>
      </c>
      <c r="C16" s="5" t="n">
        <v>1828000</v>
      </c>
      <c r="D16" s="5" t="n">
        <v>1537000</v>
      </c>
      <c r="E16" s="5" t="n">
        <v>717000</v>
      </c>
    </row>
    <row r="17" spans="1:5"/>
    <row r="18" spans="1:5">
      <c r="A18" s="4" t="s">
        <v>768</v>
      </c>
      <c r="B18" s="4" t="s">
        <v>771</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01:31Z</dcterms:created>
  <dcterms:modified xmlns:dcterms="http://purl.org/dc/terms/" xmlns:xsi="http://www.w3.org/2001/XMLSchema-instance" xsi:type="dcterms:W3CDTF">2020-02-21T09:01:31Z</dcterms:modified>
</cp:coreProperties>
</file>